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Supplemental Balance Sheet Info"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Financing Agreements" sheetId="13" state="visible" r:id="rId13"/>
    <sheet xmlns:r="http://schemas.openxmlformats.org/officeDocument/2006/relationships" name="Goodwill and Other Intangible A" sheetId="14" state="visible" r:id="rId14"/>
    <sheet xmlns:r="http://schemas.openxmlformats.org/officeDocument/2006/relationships" name="Shareholders' Equity" sheetId="15" state="visible" r:id="rId15"/>
    <sheet xmlns:r="http://schemas.openxmlformats.org/officeDocument/2006/relationships" name="Financial Services Arrangements" sheetId="16" state="visible" r:id="rId16"/>
    <sheet xmlns:r="http://schemas.openxmlformats.org/officeDocument/2006/relationships" name="Commitments and Contingencies" sheetId="17" state="visible" r:id="rId17"/>
    <sheet xmlns:r="http://schemas.openxmlformats.org/officeDocument/2006/relationships" name="Derivative Instruments and Hedg"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Supplemental Balance Sheet In_2" sheetId="24" state="visible" r:id="rId24"/>
    <sheet xmlns:r="http://schemas.openxmlformats.org/officeDocument/2006/relationships" name="Revenue Recognition (Tables)" sheetId="25" state="visible" r:id="rId25"/>
    <sheet xmlns:r="http://schemas.openxmlformats.org/officeDocument/2006/relationships" name="Share-Based Compensation (Table" sheetId="26" state="visible" r:id="rId26"/>
    <sheet xmlns:r="http://schemas.openxmlformats.org/officeDocument/2006/relationships" name="Financing Agreements (Tables)" sheetId="27" state="visible" r:id="rId27"/>
    <sheet xmlns:r="http://schemas.openxmlformats.org/officeDocument/2006/relationships" name="Goodwill and Other Intangible_2" sheetId="28" state="visible" r:id="rId28"/>
    <sheet xmlns:r="http://schemas.openxmlformats.org/officeDocument/2006/relationships" name="Shareholders' Equity (Tables)" sheetId="29" state="visible" r:id="rId29"/>
    <sheet xmlns:r="http://schemas.openxmlformats.org/officeDocument/2006/relationships" name="Derivative Instruments and He_2" sheetId="30" state="visible" r:id="rId30"/>
    <sheet xmlns:r="http://schemas.openxmlformats.org/officeDocument/2006/relationships" name="Segment Reporting (Tables)"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Basis of Presentation and Sig_7" sheetId="35" state="visible" r:id="rId35"/>
    <sheet xmlns:r="http://schemas.openxmlformats.org/officeDocument/2006/relationships" name="Basis of Presentation and Sig_8" sheetId="36" state="visible" r:id="rId36"/>
    <sheet xmlns:r="http://schemas.openxmlformats.org/officeDocument/2006/relationships" name="Supplemental Balance Sheet In_3" sheetId="37" state="visible" r:id="rId37"/>
    <sheet xmlns:r="http://schemas.openxmlformats.org/officeDocument/2006/relationships" name="Revenue Recognition - Contract " sheetId="38" state="visible" r:id="rId38"/>
    <sheet xmlns:r="http://schemas.openxmlformats.org/officeDocument/2006/relationships" name="Revenue Recognition - Narrative" sheetId="39" state="visible" r:id="rId39"/>
    <sheet xmlns:r="http://schemas.openxmlformats.org/officeDocument/2006/relationships" name="Revenue Recognition - Deferred " sheetId="40" state="visible" r:id="rId40"/>
    <sheet xmlns:r="http://schemas.openxmlformats.org/officeDocument/2006/relationships" name="Share-Based Compensation Expens" sheetId="41" state="visible" r:id="rId41"/>
    <sheet xmlns:r="http://schemas.openxmlformats.org/officeDocument/2006/relationships" name="Share-Based Compensation - Addi" sheetId="42" state="visible" r:id="rId42"/>
    <sheet xmlns:r="http://schemas.openxmlformats.org/officeDocument/2006/relationships" name="Financing Agreements - Interest" sheetId="43" state="visible" r:id="rId43"/>
    <sheet xmlns:r="http://schemas.openxmlformats.org/officeDocument/2006/relationships" name="Financing Agreements - Addition"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Shareholders' Equity - Addition" sheetId="49" state="visible" r:id="rId49"/>
    <sheet xmlns:r="http://schemas.openxmlformats.org/officeDocument/2006/relationships" name="Shareholders' Equity - Cash Div" sheetId="50" state="visible" r:id="rId50"/>
    <sheet xmlns:r="http://schemas.openxmlformats.org/officeDocument/2006/relationships" name="Shareholders' Equity - Reconcil" sheetId="51" state="visible" r:id="rId51"/>
    <sheet xmlns:r="http://schemas.openxmlformats.org/officeDocument/2006/relationships" name="Shareholders' Equity - Changes " sheetId="52" state="visible" r:id="rId52"/>
    <sheet xmlns:r="http://schemas.openxmlformats.org/officeDocument/2006/relationships" name="Financial Services Arrangemen_2" sheetId="53" state="visible" r:id="rId53"/>
    <sheet xmlns:r="http://schemas.openxmlformats.org/officeDocument/2006/relationships" name="Commitments and Contingencies -"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Segment Reporting (Details)" sheetId="57" state="visible" r:id="rId5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4</t>
        </is>
      </c>
      <c r="C2" s="2" t="inlineStr">
        <is>
          <t>Apr. 1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411</t>
        </is>
      </c>
      <c r="C8" s="4" t="inlineStr">
        <is>
          <t xml:space="preserve"> </t>
        </is>
      </c>
    </row>
    <row r="9">
      <c r="A9" s="4" t="inlineStr">
        <is>
          <t>Entity Registrant Name</t>
        </is>
      </c>
      <c r="B9" s="4" t="inlineStr">
        <is>
          <t>POLA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790959</t>
        </is>
      </c>
      <c r="C11" s="4" t="inlineStr">
        <is>
          <t xml:space="preserve"> </t>
        </is>
      </c>
    </row>
    <row r="12">
      <c r="A12" s="4" t="inlineStr">
        <is>
          <t>Entity Address, Address Line One</t>
        </is>
      </c>
      <c r="B12" s="4" t="inlineStr">
        <is>
          <t>2100 Highway 55,</t>
        </is>
      </c>
      <c r="C12" s="4" t="inlineStr">
        <is>
          <t xml:space="preserve"> </t>
        </is>
      </c>
    </row>
    <row r="13">
      <c r="A13" s="4" t="inlineStr">
        <is>
          <t>Entity Address, City or Town</t>
        </is>
      </c>
      <c r="B13" s="4" t="inlineStr">
        <is>
          <t>Medin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0</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542-0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6513522</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931015</t>
        </is>
      </c>
      <c r="C28" s="4" t="inlineStr">
        <is>
          <t xml:space="preserve"> </t>
        </is>
      </c>
    </row>
    <row r="29">
      <c r="A29" s="4" t="inlineStr">
        <is>
          <t>Current Fiscal Year End Date</t>
        </is>
      </c>
      <c r="B29" s="4" t="inlineStr">
        <is>
          <t>--12-31</t>
        </is>
      </c>
      <c r="C29" s="4" t="inlineStr">
        <is>
          <t xml:space="preserve"> </t>
        </is>
      </c>
    </row>
    <row r="30">
      <c r="A30" s="4" t="inlineStr">
        <is>
          <t>NEW YORK STOCK EXCHANGE, INC.</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 par value</t>
        </is>
      </c>
      <c r="C32" s="4" t="inlineStr">
        <is>
          <t xml:space="preserve"> </t>
        </is>
      </c>
    </row>
    <row r="33">
      <c r="A33" s="4" t="inlineStr">
        <is>
          <t>Trading Symbol</t>
        </is>
      </c>
      <c r="B33" s="4" t="inlineStr">
        <is>
          <t>PII</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3 Months Ended</t>
        </is>
      </c>
    </row>
    <row r="2">
      <c r="B2" s="2" t="inlineStr">
        <is>
          <t>Mar. 31, 2024</t>
        </is>
      </c>
    </row>
    <row r="3">
      <c r="A3" s="3" t="inlineStr">
        <is>
          <t>Inventory Disclosure [Abstract]</t>
        </is>
      </c>
      <c r="B3" s="4" t="inlineStr">
        <is>
          <t xml:space="preserve"> </t>
        </is>
      </c>
    </row>
    <row r="4">
      <c r="A4" s="4" t="inlineStr">
        <is>
          <t>Supplemental Balance Sheet Information</t>
        </is>
      </c>
      <c r="B4" s="4" t="inlineStr">
        <is>
          <t xml:space="preserve">Supplemental Balance Sheet Information In millions March 31, 2024 December 31, 2023 Inventories Raw materials and purchased components $ 795.2 $ 779.3 Service parts, garments and accessories 345.8 346.9 Finished goods 912.8 779.4 Less: reserves (101.0) (95.1) Inventories, net $ 1,952.8 $ 1,810.5 Property and equipment Land, buildings and improvements $ 661.0 $ 653.4 Equipment and tooling 1,779.9 1,731.8 2,440.9 2,385.2 Less: accumulated depreciation (1,226.0) (1,183.7) Property and equipment, net $ 1,214.9 $ 1,201.5 Accrued expenses Compensation $ 114.7 $ 212.7 Warranties 168.4 181.1 Sales promotions and incentives 241.1 230.9 Dealer holdback 165.2 193.2 Other accrued expenses 298.7 305.7 Total accrued expenses $ 988.1 $ 1,123.6 Other current liabilities Current operating lease liabilities $ 30.0 $ 29.5 Income taxes payable 9.5 13.6 Total other current liabilities $ 39.5 $ 43.1 Other long-term liabilities Long-term operating lease liabilities $ 114.6 $ 115.1 Long-term income taxes payable 12.4 12.1 Deferred tax liabilities 2.7 2.7 Other long-term liabilities 171.1 167.1 Total other long-term liabilities $ 300.8 $ 29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 xml:space="preserve">Revenue Recognition The Company recognizes revenue when it satisfies a performance obligation by transferring control of a good or service to a customer. Revenue is measured based on the amount of consideration that the Company expects to be entitled to in exchange for the goods or services transferred. Sales, value add, and other taxes that are collected from a customer concurrent with revenue-producing activities are excluded from revenue. Revenue from goods and services transferred to customers at a point-in-time accounts for the majority of the Company’s revenue. Revenue from products or services transferred over time is discussed in the contract liabilities section below. The following tables disaggregate the Company's revenue by major product type and geography (in millions): Three months ended March 31, 2024 Off Road On Road Marine Total Revenue by product type Wholegoods $ 976.3 $ 225.5 $ 123.5 $ 1,325.3 PG&amp;A 359.4 51.7 — 411.1 Total revenue $ 1,335.7 $ 277.2 $ 123.5 $ 1,736.4 Revenue by geography United States $ 1,091.3 $ 131.8 $ 119.7 $ 1,342.8 Canada 86.0 12.8 2.6 101.4 EMEA 94.4 122.6 0.2 217.2 APLA 64.0 10.0 1.0 75.0 Total revenue $ 1,335.7 $ 277.2 $ 123.5 $ 1,736.4 Three months ended March 31, 2023 Off Road On Road Marine Total Revenue by product type Wholegoods $ 1,250.4 $ 267.2 $ 264.4 $ 1,782.0 PG&amp;A 341.4 56.3 — 397.7 Total revenue $ 1,591.8 $ 323.5 $ 264.4 $ 2,179.7 Revenue by geography United States $ 1,279.8 $ 157.6 $ 257.2 $ 1,694.6 Canada 128.4 12.4 6.8 147.6 EMEA 117.7 134.9 — 252.6 APLA 65.9 18.6 0.4 84.9 Total revenue $ 1,591.8 $ 323.5 $ 264.4 $ 2,179.7 For the majority of wholegood vehicles, boats, and parts, garments, and accessories (“PG&amp;A”), the Company transfers control and recognizes a sale when it ships the product from its manufacturing facility, distribution center, or vehicle holding center to the customer. The amount of consideration the Company receives and revenue it recognizes varies with changes in marketing incentives and rebates it offers to its customers. Payment terms vary by customer and most of the Company’s sales are financed by the customer under floorplan financing arrangements whereby the Company receives payment within a few days of shipment of the product. When the right of return exists, the Company adjusts the consideration for the estimated effect of returns. The Company estimates expected returns based on historical sales levels, the timing and magnitude of historical sales return levels as a percent of sales, type of product, type of customer, and a projection of this experience into the future. The Company adjusts its estimate of revenue at the earlier of when the most likely amount of consideration it expects to receive changes or when the consideration becomes fixed. Depending on the terms of the arrangement, the Company may also defer the recognition of a portion of the consideration received because it has to satisfy a future obligation. The Company uses an observable price to determine the stand-alone selling price for separate performance obligations. The Company has elected to recognize the cost for freight and shipping when control over vehicles, boats, or PG&amp;A has transferred to the customer as an expense in cost of sales. The Company sells separately-priced extended service contracts (“ESCs”) that extend mechanical coverages beyond the base limited warranty as well as prepaid maintenance agreements to vehicle owners. Each of these separately-priced service contracts range from 12 months to 84 months. The Company typically receives payment at the inception of the contract and recognizes revenue over the term of the agreement in proportion to the costs expected to be incurred in satisfying the obligations under the contract. Contract Liabilities. Contract liabilities relate to deferred revenue recognized for cash consideration received at contract inception in advance of the Company's performance under the respective contract and generally relate to the sale of separately-priced ESCs. The Company finances its self-insured risks related to ESCs. The premiums for ESCs are primarily recognized in income in proportion to the costs expected to be incurred over the contract period. Warranty costs are recognized as incurred. The activity in the deferred revenue reserve for ESCs during the periods presented was as follows (in millions): Three months ended March 31, 2024 2023 Balance at beginning of period $ 110.3 $ 111.1 New contracts sold 14.2 13.7 Revenue recognized on existing contracts (12.2) (13.3) Balance at end of period $ 112.3 $ 11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otal share-based compensation expenses were as follows (in millions): Three months ended March 31, 2024 2023 Option awards $ 5.3 $ 5.8 Other share-based awards 5.0 6.2 Total share-based compensation before tax 10.3 12.0 Tax benefit 2.5 2.8 Total share-based compensation expense included in net income $ 7.8 $ 9.2 In addition to the above share-based compensation expenses, the Company sponsors a qualified non-leveraged employee stock ownership plan (“ESOP”). Shares allocated to eligible participants’ accounts vest at various percentage rates based on years of service and require no cash payments from the recipi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Mar. 31, 2024</t>
        </is>
      </c>
    </row>
    <row r="3">
      <c r="A3" s="3" t="inlineStr">
        <is>
          <t>Debt Disclosure [Abstract]</t>
        </is>
      </c>
      <c r="B3" s="4" t="inlineStr">
        <is>
          <t xml:space="preserve"> </t>
        </is>
      </c>
    </row>
    <row r="4">
      <c r="A4" s="4" t="inlineStr">
        <is>
          <t>Financing Agreements</t>
        </is>
      </c>
      <c r="B4" s="4" t="inlineStr">
        <is>
          <t>Financing Agreements The carrying value of financing obligations and the average related interest rates were as follows (in millions): Average interest rate as of March 31, 2024 Maturity March 31, 2024 December 31, 2023 Revolving loan facility 5.71% June 2026 $ 401.0 $ 228.2 Term loan facility 6.56% June 2026 768.0 780.0 Private senior notes 4.23% July 2028 350.0 350.0 Public senior notes 6.95% March 2029 500.0 500.0 Finance lease obligations 5.23% Various through 2029 9.6 10.3 Notes payable and other 4.27% Various through 2030 53.0 54.2 Unamortized debt issuance costs and discounts (13.4) (14.3) Total financing obligations $ 2,068.2 $ 1,908.4 Less: Current financing obligations 54.0 54.0 Total long-term financing obligations $ 2,014.2 $ 1,854.4 Debt issuance costs and discounts are recognized as a reduction in the carrying value of the related long-term debt in the consolidated balance sheets and are being amortized to interest expense in the consolidated statements of income over the expected remaining terms of the related debt. As of March 31, 2024, the Company had open letters of credit totaling $38.3 million. The amounts are primarily related to inventory purchases and are reduced as the purchases are received. Private senior notes. In December 2010, the Company entered into an unsecured Master Note Purchase Agreement, which has been amended and supplemented, under which it has issued senior notes. In July 2018, the Company issued $350 million of unsecured senior notes that remain outstanding as of March 31, 2024 and are due in full in July 2028. Unsecured credit facility. The Company maintains an unsecured credit facility which consists of a term loan facility (the “Term Loan Facility”) and a revolving loan facility (the “Revolving Loan Facility”). In July 2018, the Company amended the credit facility to increase its Term Loan Facility to $1,180 million, of which $768.0 million was outstanding as of March 31, 2024. The Company is required to make principal payments under the Term Loan Facility totaling $45.0 million over the next 12 months. In June 2021, the Company further amended the credit facility to increase its Revolving Loan Facility to $1.0 billion, of which $401.0 million was outstanding as of March 31, 2024, and extend the maturity date to June 2026. Interest is charged at rates based on adjusted Term SOFR plus the applicable add-on percentage as defined. In November 2023, the Company amended the credit facility to terminate all guarantees provided by subsidiaries of the Company under the credit facility, remove the requirement for subsidiaries of the Company to provide guarantees of the obligations under the credit facility, and remove certain subsidiaries of the Company as co-borrowers. The agreements governing the credit facility and the Master Note Purchase Agreement contain covenants that require the Company to maintain certain financial ratios, including minimum interest coverage and maximum leverage ratios. The agreements require the Company to maintain an interest coverage ratio of not less than 3.00 to 1.00 and a leverage ratio of not more than 3.50 to 1.00 on a rolling four quarter basis. The Company was in compliance with all such covenants as of March 31, 2024. Public senior notes. In November 2023, the Company issued $500 million aggregate principal amount of 6.95% Senior Notes pursuant to a public offering. The Company received approximately $492 million in net proceeds from the notes offering after deducting the underwriting discount and other fees and expenses. The notes bear interest at a rate of 6.95% per year, with interest payable semi-annually in arrears in March and September of each year. The notes mature in March of 2029. The indenture governing the notes is subject to customary covenants and make-whole provisions upon early redemption. Acquisition-related deferred payments. On July 2, 2018, pursuant to the Agreement and Plan of Merger dated May 29, 2018, the Company completed the acquisition of Boat Holdings, LLC, a privately held Delaware limited liability company, headquartered in Elkhart, Indiana that manufactures boats (“Boat Holdings”). As a component of the Boat Holdings merger agreement, the Company has committed to make a series of deferred payments to the former owners following the closing date of the merger through July 2030. The original discounted payable was for $76.7 million, of which $49.4 million was outstanding as of March 31, 2024. The outstanding balance is included in long-term financing obligations and current financing obligation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net of accumulated amortization, as of March 31, 2024 and December 31, 2023 were as follows (in millions): March 31, 2024 December 31, 2023 Goodwill $ 392.4 $ 394.4 Other intangible assets, net 507.3 512.0 Total goodwill and other intangible assets, net $ 899.7 $ 906.4 The changes in the carrying amount of goodwill by reportable segment for the three months ended March 31, 2024 and 2023 were as follows (in millions): Off Road On Road Marine Total Balance as of December 31, 2023 $ 116.6 $ 50.7 $ 227.1 $ 394.4 Currency translation effect on foreign goodwill balances (0.4) (1.6) — (2.0) Balance as of March 31, 2024 $ 116.2 $ 49.1 $ 227.1 $ 392.4 Off Road On Road Marine Total Balance as of December 31, 2022 $ 110.7 $ 48.4 $ 227.1 $ 386.2 Currency translation effect on foreign goodwill balances 0.1 1.2 — 1.3 Balance as of March 31, 2023 $ 110.8 $ 49.6 $ 227.1 $ 387.5 The components of other intangible assets were as follows ($ in millions): March 31, 2024 December 31, 2023 Weighted-average useful life (years) Cost Accumulated amortization Net Cost Accumulated amortization Net Amortizable - dealer/customer related 19 $ 341.2 $ (101.6) $ 239.6 $ 341.2 $ (97.2) $ 244.0 Non-amortizable - brand/trade names 267.7 — 267.7 268.0 — 268.0 Total other intangible assets, net $ 608.9 $ (101.6) $ 507.3 $ 609.2 $ (97.2) $ 512.0 Amortization expense for other intangible assets was $4.5 million and $4.4 million for the three months ended March 31, 2024 and 2023, respectively. Estimated future amortization expense for identifiable other intangible assets during the next five years is as follows (in millions): Remainder 2024 2025 2026 2027 2028 2029 Estimated amortization expense $ 13.2 $ 17.7 $ 17.7 $ 17.7 $ 17.7 $ 17.7 The preceding expected amortization expense is an estimate and actual amounts could differ due to additional other intangible asset acquisitions, changes in foreign currency rates, or impairments of othe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Share repurchase program. During the three months ended March 31, 2024, the Company paid $16.0 million to repurchase approximately 0.2 million shares of its common stock. As of March 31, 2024, the Board of Directors has authorized the Company to repurchase up to an additional $1,175.1 million of the Company’s common stock. Dividends. Cash dividends declared and paid per common share for the three months ended March 31, 2024 and 2023 were as follows: Three months ended March 31, 2024 2023 Cash dividends declared and paid per common share $ 0.66 $ 0.65 Net income per share. Basic net income per share was computed by dividing net income available to common shareholders by the weighted-average number of common shares outstanding during each period, including shares earned under the Deferred Compensation Plan for Directors (“Director Plan”), the ESOP and deferred stock units under the 2007 Omnibus Incentive Plan (“Omnibus Plan”). Diluted net income per share was computed under the treasury stock method and was calculated to compute the dilutive effect of outstanding stock options and certain share-based awards issued under the Omnibus Plan. Reconciliations of these amounts are as follows (in millions): Three months ended March 31, 2024 2023 Weighted average number of common shares outstanding 56.5 57.0 Director Plan and deferred stock units 0.2 0.2 ESOP 0.2 0.2 Common shares outstanding—basic 56.9 57.4 Dilutive effect of restricted stock units 0.2 0.4 Dilutive effect of stock option awards 0.1 0.3 Common and potential common shares outstanding—diluted 57.2 58.1 During the three months ended March 31, 2024, the number of options that were not included in the computation of diluted net income per share because the option exercise price was greater than the market price, and therefore the effect would have been anti-dilutive, was 2.0 million compared to 1.7 million for the same period in 2023. Accumulated other comprehensive loss. Changes in the accumulated other comprehensive loss balance were as follows (in millions): Foreign Currency Translation Cash Flow Hedging Derivatives Retirement Plan Activity Accumulated Other Comprehensive Loss Balance as of December 31, 2023 $ (62.6) $ 1.7 $ 3.4 $ (57.5) Reclassification to the statement of income — (5.8) (0.1) (5.9) Change in fair value (11.0) 10.8 — (0.2) Balance as of March 31, 2024 $ (73.6) $ 6.7 $ 3.3 $ (63.6) See Note 10 for the amount of gains and losses, net of tax, reclassified from accumulated other comprehensive loss into the statements of income for cash flow derivatives designated as hedging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Services Arrangements</t>
        </is>
      </c>
      <c r="B1" s="2" t="inlineStr">
        <is>
          <t>3 Months Ended</t>
        </is>
      </c>
    </row>
    <row r="2">
      <c r="B2" s="2" t="inlineStr">
        <is>
          <t>Mar. 31, 2024</t>
        </is>
      </c>
    </row>
    <row r="3">
      <c r="A3" s="3" t="inlineStr">
        <is>
          <t>Investments in and Advances to Affiliates, Schedule of Investments [Abstract]</t>
        </is>
      </c>
      <c r="B3" s="4" t="inlineStr">
        <is>
          <t xml:space="preserve"> </t>
        </is>
      </c>
    </row>
    <row r="4">
      <c r="A4" s="4" t="inlineStr">
        <is>
          <t>Financial Services Arrangements</t>
        </is>
      </c>
      <c r="B4" s="4" t="inlineStr">
        <is>
          <t>Financial Services Arrangements Polaris Acceptance, a joint venture between the Company and Wells Fargo Commercial Distribution Finance Corporation, a direct subsidiary of Wells Fargo Bank, N.A., which is supported by a partnership agreement between their respective wholly owned subsidiaries, finances substantially all of the Company’s United States sales of off-road vehicles, snowmobiles, motorcycles, and related PG&amp;A, whereby the Company receives payment within a few days of shipment of the product. The Company’s subsidiary has a 50 percent equity interest in Polaris Acceptance. The Company’s allocable share of the income of Polaris Acceptance has been included as a component of income from financial services in the consolidated statements of income. The partnership agreement is effective through February 2027. The Company’s total investment in Polaris Acceptance was $139.6 million as of March 31, 2024 and is accounted for under the equity method and recorded in investment in finance affiliate in the consolidated balance sheets. As of March 31, 2024, the outstanding amount of net receivables financed for dealers under this arrangement was $1,880.4 million. The Company has agreed to repurchase products repossessed by Polaris Acceptance up to an annual maximum of 15 percent of the aggregate average month-end outstanding Polaris Acceptance receivables and Securitized Receivables during the prior calendar year. For calendar year 2024, the potential 15 percent aggregate repurchase obligation is approximately $219.1 million. A subsidiary of Huntington Bancshares Incorporated (“Huntington”) finances a portion of the Company’s United States sales of boats whereby the Company receives payment within a few days of shipment of the product. The Company has agreed to repurchase products repossessed by Huntington up to a maximum of 100 percent of the aggregate outstanding Huntington receivables balance. As of March 31, 2024, the potential aggregate repurchase obligation was approximately $363.3 million. The Company has other financing arrangements related to its foreign subsidiaries in which it has agreed to repurchase repossessed products. For calendar year 2024, the potential aggregate repurchase obligations are approximately $43.1 million. The Company’s financial exposure under these repurchase agreements is limited to the difference between the amounts unpaid by the dealer or distributor with respect to the repossessed product plus costs of repossession and the amount received on the resale of the repossessed product. No material losses have been incurred under these agreements during the periods presented. The Company has agreements with third-party financing companies to provide financing options to end consumers of the Company’s products. The Company has no material contingent liabilities for residual value or credit collection risk under these agreements. The Company’s income generated from these agreements has been included as a component of income from financial services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roduct liability. The Company is subject to product liability claims in the normal course of business. The Company purchases excess insurance coverage annually for product liability claims, which is subject to self-insured retention and aggregate limits. The estimated costs resulting from any losses are charged to operating expenses when it is probable a loss has been incurred and the amount of the loss is reasonably estimable. The Company utilizes historical trends and actuarial analysis, along with an analysis of current claims, to assist in determining the appropriate loss reserve levels. As of March 31, 2024, the Company had an accrual of $135.2 million for the probable payment of pending claims related to product liability litigation associated with the Company’s products. This accrual is included as a component of accrued expenses in the consolidated balance sheets. Litigation. The Company is subject to lawsuits and claims arising in the normal course of business, including matters related to intellectual property, commercial matters, employment, product liability claims and putative class actions. Additional details about certain of the pending putative class actions are provided in Part II, Item 1 – Legal Proceedings. In the opinion of management, it is presently unlikely that any legal proceedings pending against or involving the Company will have a material adverse effect on the Company’s financial position, results of operations, or cash flows. However, in many of these matters, it is inherently difficult to determine whether a loss is probable or reasonably possible or to estimate the size or range of the possible loss given the variety of potential outcomes of actual and potential claims, including legal proceedings seeking punitive damages for certain policy years for which we may not be insured, the uncertainty of future rulings, possible class certification, the behavior or incentives of adverse parties, and other factors outside of the control of the Company. Accordingly, the Company’s loss reserve may change from time to time, and actual losses could exceed the amounts accrued by an amount that could be material to the Company’s consolidated financial position, results of operations, or cash flows in any particular reporting period. Regulato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certain risks from fluctuations in foreign currency exchange rates, interest rates, and commodity prices. To reduce its exposure to such risks, the Company selectively uses derivative financial instruments. The decision of whether and when to execute derivative instruments, along with the duration of the instrument, may vary from period to period depending on market conditions, the relative costs of the instruments and capacity to hedge. The duration is linked to the timing of the underlying exposure, with the connection between the two being regularly monitored. The Company does not use any financial contracts for trading purpos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and spreading the risk among such financial institutions. The Company conducts business in various locations throughout the world and is subject to market risk associated with certain product sourcing activities and intercompany cash flows due to changes in the value of foreign currencies in relation to its reporting currency, the U.S. dollar. The Company’s foreign currency management objective is to mitigate the potential impact of currency fluctuations on the value of its U.S. dollar cash flows and to reduce the variability of certain cash flows at the subsidiary level. The Company actively manages certain forecasted foreign currency exposures and uses a centralized currency management operation to take advantage of potential opportunities to naturally offset foreign currency exposures. The Company utilizes foreign currency exchange contracts to mitigate the effects of foreign currency exchange rate fluctuations related to the Australian dollar, Canadian dollar, and Mexican peso. The Company's foreign currency exchange contracts, with maturities of less than one year, met the criteria to be accounted for as cash flow hedges during the periods presented. The Company mitigates its interest rate risk by managing its exposure to fixed and variable rates while attempting to optimize its interest costs. The Company enters into interest rate swap transactions to hedge the variable interest rate payments for the Term Loan Facility. In connection with these contracts, the Company pays interest based upon a fixed rate and receives variable rate interest payments based on adjusted Term SOFR plus the applicable add-on percentage as defined. These contracts, with maturities through February 2026, met the criteria to be accounted for as cash flow hedges during the periods presented. Commodity hedging contracts are entered into in order to manage fluctuating market prices of certain purchased commodities and raw materials that are integrated into the Company’s end products. The Company's commodity contracts, with maturities of less than one year, met the criteria to be accounted for as cash flow hedges during the periods presented. The notional and fair values of the Company’s derivative financial instruments designated as cash flow hedges were as follows (in millions): March 31, 2024 December 31, 2023 Notional Value (in U.S. Dollars) Fair Value — Fair Value — Notional Value (in U.S. Dollars) Fair Value — Fair Value — Foreign currency contracts $ 190.0 $ 6.7 $ (0.4) $ 250.3 $ 6.5 $ (1.9) Interest rate contracts 400.0 4.7 — 400.0 0.9 — Commodity contracts 58.7 0.1 (1.8) 84.6 2.1 (3.4) Total $ 648.7 $ 11.5 $ (2.2) $ 734.9 $ 9.5 $ (5.3) Assets are included in prepaid expenses and other and liabilities are included in accrued expenses in the consolidated balance sheets. Assets and liabilities are offset in the consolidated balance sheet if the right of offset exists. The amounts of gains and losses related to the Company’s derivative financial instruments designated as cash flow hedges were as follows (in millions): Three Months Ended March 31, 2024 Derivatives Designated as Cash Flow Hedges Location of Gain (Loss) Reclassified from Accumulated OCI into Income Gain (Loss) Reclassified from AOCI into Income Gain Recognized in OCI Foreign currency contracts Cost of sales $ 5.0 $ 1.3 Interest rate contracts Interest expense 1.5 2.9 Commodity contracts Cost of sales (0.7) 0.8 Total $ 5.8 $ 5.0 Three Months Ended March 31, 2023 Derivatives Designated as Cash Flow Hedges Location of Gain (Loss) Reclassified from Accumulated OCI into Income Gain (Loss) Reclassified from AOCI into Income Gain (Loss) Recognized in OCI Foreign currency contracts Other income, net $ 3.2 $ 2.4 Interest rate contracts Interest expense 3.2 (4.8) Commodity contracts Cost of sales (0.4) 1.0 Total $ 6.0 $ (1.4) The unrealized gains or losses, after tax, are recorded as a component of accumulated other comprehensive loss in shareholders’ equity. Gains and losses on derivative instruments representing either hedge ineffectiveness or hedge components excluded from the assessment of effectiveness are recognized currently in the consolidated statements of income and were not material for the periods presented. The net amount of the existing gains or losses as of March 31, 2024 that is expected to be reclassified into the statements of income within the next 12 months is not expect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The Company’s reportable segments are based on the Company’s method of internal reporting and are comprised of various product offerings that serve multiple end markets. These results are not necessarily indicative of the results of operations that would have occurred had each segment been an independent, stand-alone entity during the periods presented. The internal reporting of these operating segments is based, in part, on the reporting and review process used by the Company’s Chief Executive Officer. The Company has three operating segments: 1) Off Road, 2) On Road, and 3) Marine, which are all reportable segments. The Corporate amounts include costs that are not allocated to segments, including certain unallocated manufacturing costs and the impacts from certain foreign currency transactions. Segment sales and gross profit data is summarized as follows (in millions): Three months ended March 31, 2024 2023 Sales Off Road $ 1,335.7 $ 1,591.8 On Road 277.2 323.5 Marine 123.5 264.4 Total sales $ 1,736.4 $ 2,179.7 Gross profit Off Road $ 233.0 $ 331.6 On Road 60.4 69.2 Marine 19.2 61.5 Corporate 17.7 6.9 Total gross profit $ 330.3 $ 46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8.8</v>
      </c>
      <c r="C3" s="6" t="n">
        <v>367.8</v>
      </c>
    </row>
    <row r="4">
      <c r="A4" s="4" t="inlineStr">
        <is>
          <t>Trade receivables, net</t>
        </is>
      </c>
      <c r="B4" s="7" t="n">
        <v>254.1</v>
      </c>
      <c r="C4" s="7" t="n">
        <v>306.4</v>
      </c>
    </row>
    <row r="5">
      <c r="A5" s="4" t="inlineStr">
        <is>
          <t>Inventories, net</t>
        </is>
      </c>
      <c r="B5" s="7" t="n">
        <v>1952.8</v>
      </c>
      <c r="C5" s="7" t="n">
        <v>1810.5</v>
      </c>
    </row>
    <row r="6">
      <c r="A6" s="4" t="inlineStr">
        <is>
          <t>Prepaid expenses and other</t>
        </is>
      </c>
      <c r="B6" s="7" t="n">
        <v>195.8</v>
      </c>
      <c r="C6" s="5" t="n">
        <v>198</v>
      </c>
    </row>
    <row r="7">
      <c r="A7" s="4" t="inlineStr">
        <is>
          <t>Income taxes receivable</t>
        </is>
      </c>
      <c r="B7" s="7" t="n">
        <v>11.1</v>
      </c>
      <c r="C7" s="5" t="n">
        <v>9</v>
      </c>
    </row>
    <row r="8">
      <c r="A8" s="4" t="inlineStr">
        <is>
          <t>Total current assets</t>
        </is>
      </c>
      <c r="B8" s="7" t="n">
        <v>2732.6</v>
      </c>
      <c r="C8" s="7" t="n">
        <v>2691.7</v>
      </c>
    </row>
    <row r="9">
      <c r="A9" s="4" t="inlineStr">
        <is>
          <t>Property and equipment, net</t>
        </is>
      </c>
      <c r="B9" s="7" t="n">
        <v>1214.9</v>
      </c>
      <c r="C9" s="7" t="n">
        <v>1201.5</v>
      </c>
    </row>
    <row r="10">
      <c r="A10" s="4" t="inlineStr">
        <is>
          <t>Investment in finance affiliate</t>
        </is>
      </c>
      <c r="B10" s="7" t="n">
        <v>139.6</v>
      </c>
      <c r="C10" s="7" t="n">
        <v>141.1</v>
      </c>
    </row>
    <row r="11">
      <c r="A11" s="4" t="inlineStr">
        <is>
          <t>Deferred tax assets</t>
        </is>
      </c>
      <c r="B11" s="5" t="n">
        <v>300</v>
      </c>
      <c r="C11" s="7" t="n">
        <v>295.9</v>
      </c>
    </row>
    <row r="12">
      <c r="A12" s="4" t="inlineStr">
        <is>
          <t>Goodwill and other intangible assets, net</t>
        </is>
      </c>
      <c r="B12" s="7" t="n">
        <v>899.7</v>
      </c>
      <c r="C12" s="7" t="n">
        <v>906.4</v>
      </c>
    </row>
    <row r="13">
      <c r="A13" s="4" t="inlineStr">
        <is>
          <t>Operating lease assets</t>
        </is>
      </c>
      <c r="B13" s="7" t="n">
        <v>143.8</v>
      </c>
      <c r="C13" s="7" t="n">
        <v>143.9</v>
      </c>
    </row>
    <row r="14">
      <c r="A14" s="4" t="inlineStr">
        <is>
          <t>Other long-term assets</t>
        </is>
      </c>
      <c r="B14" s="7" t="n">
        <v>136.8</v>
      </c>
      <c r="C14" s="7" t="n">
        <v>135.8</v>
      </c>
    </row>
    <row r="15">
      <c r="A15" s="4" t="inlineStr">
        <is>
          <t>Total assets</t>
        </is>
      </c>
      <c r="B15" s="7" t="n">
        <v>5567.4</v>
      </c>
      <c r="C15" s="7" t="n">
        <v>5516.3</v>
      </c>
    </row>
    <row r="16">
      <c r="A16" s="3" t="inlineStr">
        <is>
          <t>Current liabilities:</t>
        </is>
      </c>
      <c r="B16" s="4" t="inlineStr">
        <is>
          <t xml:space="preserve"> </t>
        </is>
      </c>
      <c r="C16" s="4" t="inlineStr">
        <is>
          <t xml:space="preserve"> </t>
        </is>
      </c>
    </row>
    <row r="17">
      <c r="A17" s="4" t="inlineStr">
        <is>
          <t>Current financing obligations</t>
        </is>
      </c>
      <c r="B17" s="5" t="n">
        <v>54</v>
      </c>
      <c r="C17" s="5" t="n">
        <v>54</v>
      </c>
    </row>
    <row r="18">
      <c r="A18" s="4" t="inlineStr">
        <is>
          <t>Accounts payable</t>
        </is>
      </c>
      <c r="B18" s="5" t="n">
        <v>779</v>
      </c>
      <c r="C18" s="7" t="n">
        <v>713.1</v>
      </c>
    </row>
    <row r="19">
      <c r="A19" s="4" t="inlineStr">
        <is>
          <t>Accrued expenses</t>
        </is>
      </c>
      <c r="B19" s="7" t="n">
        <v>988.1</v>
      </c>
      <c r="C19" s="7" t="n">
        <v>1123.6</v>
      </c>
    </row>
    <row r="20">
      <c r="A20" s="4" t="inlineStr">
        <is>
          <t>Other current liabilities</t>
        </is>
      </c>
      <c r="B20" s="7" t="n">
        <v>39.5</v>
      </c>
      <c r="C20" s="7" t="n">
        <v>43.1</v>
      </c>
    </row>
    <row r="21">
      <c r="A21" s="4" t="inlineStr">
        <is>
          <t>Total current liabilities</t>
        </is>
      </c>
      <c r="B21" s="7" t="n">
        <v>1860.6</v>
      </c>
      <c r="C21" s="7" t="n">
        <v>1933.8</v>
      </c>
    </row>
    <row r="22">
      <c r="A22" s="4" t="inlineStr">
        <is>
          <t>Total long-term financing obligations</t>
        </is>
      </c>
      <c r="B22" s="7" t="n">
        <v>2014.2</v>
      </c>
      <c r="C22" s="7" t="n">
        <v>1854.4</v>
      </c>
    </row>
    <row r="23">
      <c r="A23" s="4" t="inlineStr">
        <is>
          <t>Other long-term liabilities</t>
        </is>
      </c>
      <c r="B23" s="7" t="n">
        <v>300.8</v>
      </c>
      <c r="C23" s="5" t="n">
        <v>297</v>
      </c>
    </row>
    <row r="24">
      <c r="A24" s="4" t="inlineStr">
        <is>
          <t>Total liabilities</t>
        </is>
      </c>
      <c r="B24" s="7" t="n">
        <v>4175.6</v>
      </c>
      <c r="C24" s="7" t="n">
        <v>4085.2</v>
      </c>
    </row>
    <row r="25">
      <c r="A25" s="4" t="inlineStr">
        <is>
          <t>Deferred compensation</t>
        </is>
      </c>
      <c r="B25" s="7" t="n">
        <v>11.2</v>
      </c>
      <c r="C25" s="7" t="n">
        <v>10.3</v>
      </c>
    </row>
    <row r="26">
      <c r="A26" s="3" t="inlineStr">
        <is>
          <t>Shareholders’ equity:</t>
        </is>
      </c>
      <c r="B26" s="4" t="inlineStr">
        <is>
          <t xml:space="preserve"> </t>
        </is>
      </c>
      <c r="C26" s="4" t="inlineStr">
        <is>
          <t xml:space="preserve"> </t>
        </is>
      </c>
    </row>
    <row r="27">
      <c r="A27" s="4" t="inlineStr">
        <is>
          <t>Preferred stock $0.01 par value per share, 20.0 shares authorized, no shares issued and outstanding</t>
        </is>
      </c>
      <c r="B27" s="8" t="n">
        <v>0</v>
      </c>
      <c r="C27" s="8" t="n">
        <v>0</v>
      </c>
    </row>
    <row r="28">
      <c r="A28" s="4" t="inlineStr">
        <is>
          <t>Common stock, shares outstanding (in shares)</t>
        </is>
      </c>
      <c r="B28" s="5" t="n">
        <v>56500000</v>
      </c>
      <c r="C28" s="5" t="n">
        <v>56500000</v>
      </c>
    </row>
    <row r="29">
      <c r="A29" s="4" t="inlineStr">
        <is>
          <t>Common stock, shares issued (in shares)</t>
        </is>
      </c>
      <c r="B29" s="5" t="n">
        <v>56500000</v>
      </c>
      <c r="C29" s="5" t="n">
        <v>56500000</v>
      </c>
    </row>
    <row r="30">
      <c r="A30" s="4" t="inlineStr">
        <is>
          <t>Common stock, shares authorized (in shares)</t>
        </is>
      </c>
      <c r="B30" s="5" t="n">
        <v>160000000</v>
      </c>
      <c r="C30" s="5" t="n">
        <v>160000000</v>
      </c>
    </row>
    <row r="31">
      <c r="A31" s="4" t="inlineStr">
        <is>
          <t>Common stock, par value (in dollars per share)</t>
        </is>
      </c>
      <c r="B31" s="9" t="n">
        <v>0.01</v>
      </c>
      <c r="C31" s="9" t="n">
        <v>0.01</v>
      </c>
    </row>
    <row r="32">
      <c r="A32" s="4" t="inlineStr">
        <is>
          <t>Common stock $0.01 par value per share, 160.0 shares authorized, 56.5 shares issued and outstanding as of March 31, 2024 and December 31, 2023</t>
        </is>
      </c>
      <c r="B32" s="6" t="n">
        <v>0.6</v>
      </c>
      <c r="C32" s="6" t="n">
        <v>0.6</v>
      </c>
    </row>
    <row r="33">
      <c r="A33" s="4" t="inlineStr">
        <is>
          <t>Additional paid-in capital</t>
        </is>
      </c>
      <c r="B33" s="7" t="n">
        <v>1243.8</v>
      </c>
      <c r="C33" s="7" t="n">
        <v>1231.8</v>
      </c>
    </row>
    <row r="34">
      <c r="A34" s="4" t="inlineStr">
        <is>
          <t>Retained earnings</t>
        </is>
      </c>
      <c r="B34" s="7" t="n">
        <v>197.3</v>
      </c>
      <c r="C34" s="7" t="n">
        <v>243.5</v>
      </c>
    </row>
    <row r="35">
      <c r="A35" s="4" t="inlineStr">
        <is>
          <t>Accumulated other comprehensive loss, net</t>
        </is>
      </c>
      <c r="B35" s="7" t="n">
        <v>-63.6</v>
      </c>
      <c r="C35" s="7" t="n">
        <v>-57.5</v>
      </c>
    </row>
    <row r="36">
      <c r="A36" s="4" t="inlineStr">
        <is>
          <t>Total shareholders’ equity</t>
        </is>
      </c>
      <c r="B36" s="7" t="n">
        <v>1378.1</v>
      </c>
      <c r="C36" s="7" t="n">
        <v>1418.4</v>
      </c>
    </row>
    <row r="37">
      <c r="A37" s="4" t="inlineStr">
        <is>
          <t>Noncontrolling interest</t>
        </is>
      </c>
      <c r="B37" s="7" t="n">
        <v>2.5</v>
      </c>
      <c r="C37" s="7" t="n">
        <v>2.4</v>
      </c>
    </row>
    <row r="38">
      <c r="A38" s="4" t="inlineStr">
        <is>
          <t>Total equity</t>
        </is>
      </c>
      <c r="B38" s="7" t="n">
        <v>1380.6</v>
      </c>
      <c r="C38" s="7" t="n">
        <v>1420.8</v>
      </c>
    </row>
    <row r="39">
      <c r="A39" s="4" t="inlineStr">
        <is>
          <t>Total liabilities and equity</t>
        </is>
      </c>
      <c r="B39" s="6" t="n">
        <v>5567.4</v>
      </c>
      <c r="C39" s="6" t="n">
        <v>5516.3</v>
      </c>
    </row>
    <row r="40">
      <c r="A40" s="4" t="inlineStr">
        <is>
          <t>Preferred stock, shares outstanding (in shares)</t>
        </is>
      </c>
      <c r="B40" s="5" t="n">
        <v>0</v>
      </c>
      <c r="C40" s="5" t="n">
        <v>0</v>
      </c>
    </row>
    <row r="41">
      <c r="A41" s="4" t="inlineStr">
        <is>
          <t>Preferred stock, shares issued (in shares)</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8</v>
      </c>
      <c r="C4" s="6" t="n">
        <v>113.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Adoption Date</t>
        </is>
      </c>
      <c r="B6" s="4" t="inlineStr">
        <is>
          <t>August 4, 2023</t>
        </is>
      </c>
    </row>
    <row r="7">
      <c r="A7" s="4" t="inlineStr">
        <is>
          <t>Rule 10b5-1 Arrangement Terminated</t>
        </is>
      </c>
      <c r="B7" s="4" t="inlineStr">
        <is>
          <t>false</t>
        </is>
      </c>
    </row>
    <row r="8">
      <c r="A8" s="4" t="inlineStr">
        <is>
          <t>Non-Rule 10b5-1 Arrangement Terminated</t>
        </is>
      </c>
      <c r="B8" s="4" t="inlineStr">
        <is>
          <t>false</t>
        </is>
      </c>
    </row>
    <row r="9">
      <c r="A9" s="4" t="inlineStr">
        <is>
          <t>James P. Williams [Member]</t>
        </is>
      </c>
      <c r="B9" s="4" t="inlineStr">
        <is>
          <t xml:space="preserve"> </t>
        </is>
      </c>
    </row>
    <row r="10">
      <c r="A10" s="3" t="inlineStr">
        <is>
          <t>Trading Arrangements, by Individual</t>
        </is>
      </c>
      <c r="B10" s="4" t="inlineStr">
        <is>
          <t xml:space="preserve"> </t>
        </is>
      </c>
    </row>
    <row r="11">
      <c r="A11" s="4" t="inlineStr">
        <is>
          <t>Material Terms of Trading Arrangement</t>
        </is>
      </c>
      <c r="B11" s="4" t="inlineStr">
        <is>
          <t>Terminations On February 16, 2024, James P. Williams, the Company’s Chief Human Resources Officer, terminated a written plan for the sale of an aggregate 159,609 shares of common stock. Such plan was intended to satisfy the affirmative defense conditions of Rule 10b5-1(c) under the Exchange Act. The plan was originally adopted on August 4, 2023.</t>
        </is>
      </c>
    </row>
    <row r="12">
      <c r="A12" s="4" t="inlineStr">
        <is>
          <t>Name</t>
        </is>
      </c>
      <c r="B12" s="4" t="inlineStr">
        <is>
          <t>James P. Williams</t>
        </is>
      </c>
    </row>
    <row r="13">
      <c r="A13" s="4" t="inlineStr">
        <is>
          <t>Title</t>
        </is>
      </c>
      <c r="B13" s="4" t="inlineStr">
        <is>
          <t>Chief Human Resources Officer</t>
        </is>
      </c>
    </row>
    <row r="14">
      <c r="A14" s="4" t="inlineStr">
        <is>
          <t>Rule 10b5-1 Arrangement Terminated</t>
        </is>
      </c>
      <c r="B14" s="4" t="inlineStr">
        <is>
          <t>false</t>
        </is>
      </c>
    </row>
    <row r="15">
      <c r="A15" s="4" t="inlineStr">
        <is>
          <t>Termination Date</t>
        </is>
      </c>
      <c r="B15" s="4" t="inlineStr">
        <is>
          <t>February 16, 2024</t>
        </is>
      </c>
    </row>
    <row r="16">
      <c r="A16" s="4" t="inlineStr">
        <is>
          <t>Arrangement Duration</t>
        </is>
      </c>
      <c r="B16" s="4" t="inlineStr">
        <is>
          <t>196 days</t>
        </is>
      </c>
    </row>
    <row r="17">
      <c r="A17" s="4" t="inlineStr">
        <is>
          <t>Aggregate Available</t>
        </is>
      </c>
      <c r="B17" s="5" t="n">
        <v>15960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Polari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23 previously filed with the Securities and Exchange Commission (“SEC”). In the opinion of management, such statements reflect all adjustments (which include only normal recurring adjustments) necessary for a fair presentation of the financial position, results of operations, equity, and cash flows for the periods presented. Due to the seasonality trends for certain products and certain changes in production and shipping cycles, results of such periods are not necessarily indicative of the results to be expected for the complete year.</t>
        </is>
      </c>
    </row>
    <row r="5">
      <c r="A5" s="4" t="inlineStr">
        <is>
          <t>Fair value measurements</t>
        </is>
      </c>
      <c r="B5"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interest rate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interest rate transactions, and commodity transactions. Assets and liabilities measured at fair value on a recurring basis are summarized below (in millions): Input Level March 31, 2024 December 31, 2023 Assets Non-qualified deferred compensation assets Level 1 $ 48.1 $ 46.7 Foreign exchange contracts, net Level 2 $ 6.3 $ 4.6 Interest rate contracts, net Level 2 $ 4.7 $ 0.9 Liabilities Non-qualified deferred compensation liabilities Level 1 $ (48.1) $ (46.7) Commodity contracts, net Level 2 $ (1.7) $ (1.3) Fair value of other financial instruments. The carrying values of the Company’s short-term financial instruments, including cash and cash equivalents, trade receivables, accounts payable and current financing obligations, approximate their fair values due to their short-term nature. As of March 31, 2024 and December 31, 2023, the fair value of the Company’s long-term financing obligations was approximately $2,099.2 million and $1,954.3 million, respectively, and was determined primarily using Level 2 inputs by discounting projected cash flows based on quoted market rates at which similar amounts of debt could currently be borrowed. The carrying value of long-term financing obligations was $2,068.2 million and $1,908.4 million as of March 31, 2024 and December 31, 2023, respectively.</t>
        </is>
      </c>
    </row>
    <row r="6">
      <c r="A6" s="4" t="inlineStr">
        <is>
          <t>Property and equipment</t>
        </is>
      </c>
      <c r="B6" s="4" t="inlineStr">
        <is>
          <t xml:space="preserve">Property and equipment. </t>
        </is>
      </c>
    </row>
    <row r="7">
      <c r="A7" s="4" t="inlineStr">
        <is>
          <t>Product warranties</t>
        </is>
      </c>
      <c r="B7" s="4" t="inlineStr">
        <is>
          <t>Product warranties.</t>
        </is>
      </c>
    </row>
    <row r="8">
      <c r="A8" s="4" t="inlineStr">
        <is>
          <t>New Accounting Pronouncements</t>
        </is>
      </c>
      <c r="B8" s="4" t="inlineStr">
        <is>
          <t>New accounting pronouncements. Reportable Segment Disclosures. In November 2023, the Financial Accounting Standards Board issued Accounting Standards Update (“ASU”) 2023-07, “Segment Reporting (Topic 280): Improvements to Reportable Segment Disclosures”. ASU 2023-07 is intended to enhance financial reporting by requiring incremental disclosures for significant segment expenses on an annual and interim basis by public entities required to report segment information in accordance with Accounting Standards Codification Topic 280. The amendments in ASU 2023-07 are to be applied retrospectively to all periods presented in the financial statements and early adoption is permitted. This standard will be applicable to the Company for the 2024 annual period and quarterly periods thereafter. The Company is evaluating its disclosure approach for ASU 2023-07 and anticipates adopting the standard for its Annual Report on Form 10-K for the year ended December 31, 2024 and filings thereafter. SEC Climate Disclosure Rules. In March 2024, the SEC issued its final climate disclosure rule, which requires the disclosure of material Scope 1 and Scope 2 greenhouse gas emissions and other climate-related topics in annual reports and registration statements. For large accelerated filers, disclosure requirements will begin phasing in for fiscal years beginning on or after January 1, 2025. The Company is currently evaluating the impact these rules will have on its consolidated financial statements and related disclosures. Apart from the items discussed above and in our Annual Report on Form 10-K for the year ended December 31, 2023, there are no other new accounting pronouncements that are expected to have a significant impact on the Company’s consolidated financial statements or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Fair Value, Assets and Liabilities Measured on Recurring Basis</t>
        </is>
      </c>
      <c r="B4" s="4" t="inlineStr">
        <is>
          <t>Assets and liabilities measured at fair value on a recurring basis are summarized below (in millions): Input Level March 31, 2024 December 31, 2023 Assets Non-qualified deferred compensation assets Level 1 $ 48.1 $ 46.7 Foreign exchange contracts, net Level 2 $ 6.3 $ 4.6 Interest rate contracts, net Level 2 $ 4.7 $ 0.9 Liabilities Non-qualified deferred compensation liabilities Level 1 $ (48.1) $ (46.7) Commodity contracts, net Level 2 $ (1.7) $ (1.3)</t>
        </is>
      </c>
    </row>
    <row r="5">
      <c r="A5" s="4" t="inlineStr">
        <is>
          <t>Schedule of activity in the warranty reserve</t>
        </is>
      </c>
      <c r="B5" s="4" t="inlineStr">
        <is>
          <t xml:space="preserve">The activity in the warranty reserve during the periods presented was as follows (in millions): Three months ended March 31, 2024 2023 Balance at beginning of period $ 181.1 $ 172.9 Additions charged to expense 40.8 44.5 Warranty claims paid, net (53.5) (63.4) Balance at end of period $ 168.4 $ 1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3 Months Ended</t>
        </is>
      </c>
    </row>
    <row r="2">
      <c r="B2" s="2" t="inlineStr">
        <is>
          <t>Mar. 31, 2024</t>
        </is>
      </c>
    </row>
    <row r="3">
      <c r="A3" s="3" t="inlineStr">
        <is>
          <t>Inventory Disclosure [Abstract]</t>
        </is>
      </c>
      <c r="B3" s="4" t="inlineStr">
        <is>
          <t xml:space="preserve"> </t>
        </is>
      </c>
    </row>
    <row r="4">
      <c r="A4" s="4" t="inlineStr">
        <is>
          <t>Schedule of Amounts Recognized in Balance Sheet</t>
        </is>
      </c>
      <c r="B4" s="4" t="inlineStr">
        <is>
          <t xml:space="preserve">In millions March 31, 2024 December 31, 2023 Inventories Raw materials and purchased components $ 795.2 $ 779.3 Service parts, garments and accessories 345.8 346.9 Finished goods 912.8 779.4 Less: reserves (101.0) (95.1) Inventories, net $ 1,952.8 $ 1,810.5 Property and equipment Land, buildings and improvements $ 661.0 $ 653.4 Equipment and tooling 1,779.9 1,731.8 2,440.9 2,385.2 Less: accumulated depreciation (1,226.0) (1,183.7) Property and equipment, net $ 1,214.9 $ 1,201.5 Accrued expenses Compensation $ 114.7 $ 212.7 Warranties 168.4 181.1 Sales promotions and incentives 241.1 230.9 Dealer holdback 165.2 193.2 Other accrued expenses 298.7 305.7 Total accrued expenses $ 988.1 $ 1,123.6 Other current liabilities Current operating lease liabilities $ 30.0 $ 29.5 Income taxes payable 9.5 13.6 Total other current liabilities $ 39.5 $ 43.1 Other long-term liabilities Long-term operating lease liabilities $ 114.6 $ 115.1 Long-term income taxes payable 12.4 12.1 Deferred tax liabilities 2.7 2.7 Other long-term liabilities 171.1 167.1 Total other long-term liabilities $ 300.8 $ 2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Disaggregation of Revenue</t>
        </is>
      </c>
      <c r="B4" s="4" t="inlineStr">
        <is>
          <t>The following tables disaggregate the Company's revenue by major product type and geography (in millions): Three months ended March 31, 2024 Off Road On Road Marine Total Revenue by product type Wholegoods $ 976.3 $ 225.5 $ 123.5 $ 1,325.3 PG&amp;A 359.4 51.7 — 411.1 Total revenue $ 1,335.7 $ 277.2 $ 123.5 $ 1,736.4 Revenue by geography United States $ 1,091.3 $ 131.8 $ 119.7 $ 1,342.8 Canada 86.0 12.8 2.6 101.4 EMEA 94.4 122.6 0.2 217.2 APLA 64.0 10.0 1.0 75.0 Total revenue $ 1,335.7 $ 277.2 $ 123.5 $ 1,736.4 Three months ended March 31, 2023 Off Road On Road Marine Total Revenue by product type Wholegoods $ 1,250.4 $ 267.2 $ 264.4 $ 1,782.0 PG&amp;A 341.4 56.3 — 397.7 Total revenue $ 1,591.8 $ 323.5 $ 264.4 $ 2,179.7 Revenue by geography United States $ 1,279.8 $ 157.6 $ 257.2 $ 1,694.6 Canada 128.4 12.4 6.8 147.6 EMEA 117.7 134.9 — 252.6 APLA 65.9 18.6 0.4 84.9 Total revenue $ 1,591.8 $ 323.5 $ 264.4 $ 2,179.7</t>
        </is>
      </c>
    </row>
    <row r="5">
      <c r="A5" s="4" t="inlineStr">
        <is>
          <t>Deferred Revenue, by Arrangement, Disclosure</t>
        </is>
      </c>
      <c r="B5" s="4" t="inlineStr">
        <is>
          <t xml:space="preserve">The activity in the deferred revenue reserve for ESCs during the periods presented was as follows (in millions): Three months ended March 31, 2024 2023 Balance at beginning of period $ 110.3 $ 111.1 New contracts sold 14.2 13.7 Revenue recognized on existing contracts (12.2) (13.3) Balance at end of period $ 112.3 $ 1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s</t>
        </is>
      </c>
      <c r="B4" s="4" t="inlineStr">
        <is>
          <t xml:space="preserve">Total share-based compensation expenses were as follows (in millions): Three months ended March 31, 2024 2023 Option awards $ 5.3 $ 5.8 Other share-based awards 5.0 6.2 Total share-based compensation before tax 10.3 12.0 Tax benefit 2.5 2.8 Total share-based compensation expense included in net income $ 7.8 $ 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greements (Tables)</t>
        </is>
      </c>
      <c r="B1" s="2" t="inlineStr">
        <is>
          <t>3 Months Ended</t>
        </is>
      </c>
    </row>
    <row r="2">
      <c r="B2" s="2" t="inlineStr">
        <is>
          <t>Mar. 31, 2024</t>
        </is>
      </c>
    </row>
    <row r="3">
      <c r="A3" s="3" t="inlineStr">
        <is>
          <t>Debt Disclosure [Abstract]</t>
        </is>
      </c>
      <c r="B3" s="4" t="inlineStr">
        <is>
          <t xml:space="preserve"> </t>
        </is>
      </c>
    </row>
    <row r="4">
      <c r="A4" s="4" t="inlineStr">
        <is>
          <t>Debt and Finance Lease Obligations</t>
        </is>
      </c>
      <c r="B4" s="4" t="inlineStr">
        <is>
          <t xml:space="preserve">The carrying value of financing obligations and the average related interest rates were as follows (in millions): Average interest rate as of March 31, 2024 Maturity March 31, 2024 December 31, 2023 Revolving loan facility 5.71% June 2026 $ 401.0 $ 228.2 Term loan facility 6.56% June 2026 768.0 780.0 Private senior notes 4.23% July 2028 350.0 350.0 Public senior notes 6.95% March 2029 500.0 500.0 Finance lease obligations 5.23% Various through 2029 9.6 10.3 Notes payable and other 4.27% Various through 2030 53.0 54.2 Unamortized debt issuance costs and discounts (13.4) (14.3) Total financing obligations $ 2,068.2 $ 1,908.4 Less: Current financing obligations 54.0 54.0 Total long-term financing obligations $ 2,014.2 $ 1,8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other intangible assets, net of accumulated amortization, as of March 31, 2024 and December 31, 2023 were as follows (in millions): March 31, 2024 December 31, 2023 Goodwill $ 392.4 $ 394.4 Other intangible assets, net 507.3 512.0 Total goodwill and other intangible assets, net $ 899.7 $ 906.4 </t>
        </is>
      </c>
    </row>
    <row r="5">
      <c r="A5" s="4" t="inlineStr">
        <is>
          <t>Schedule of changes in carrying amount of goodwill</t>
        </is>
      </c>
      <c r="B5" s="4" t="inlineStr">
        <is>
          <t xml:space="preserve">The changes in the carrying amount of goodwill by reportable segment for the three months ended March 31, 2024 and 2023 were as follows (in millions): Off Road On Road Marine Total Balance as of December 31, 2023 $ 116.6 $ 50.7 $ 227.1 $ 394.4 Currency translation effect on foreign goodwill balances (0.4) (1.6) — (2.0) Balance as of March 31, 2024 $ 116.2 $ 49.1 $ 227.1 $ 392.4 Off Road On Road Marine Total Balance as of December 31, 2022 $ 110.7 $ 48.4 $ 227.1 $ 386.2 Currency translation effect on foreign goodwill balances 0.1 1.2 — 1.3 Balance as of March 31, 2023 $ 110.8 $ 49.6 $ 227.1 $ 387.5 </t>
        </is>
      </c>
    </row>
    <row r="6">
      <c r="A6" s="4" t="inlineStr">
        <is>
          <t>Schedule of components of other intangible assets</t>
        </is>
      </c>
      <c r="B6" s="4" t="inlineStr">
        <is>
          <t xml:space="preserve">The components of other intangible assets were as follows ($ in millions): March 31, 2024 December 31, 2023 Weighted-average useful life (years) Cost Accumulated amortization Net Cost Accumulated amortization Net Amortizable - dealer/customer related 19 $ 341.2 $ (101.6) $ 239.6 $ 341.2 $ (97.2) $ 244.0 Non-amortizable - brand/trade names 267.7 — 267.7 268.0 — 268.0 Total other intangible assets, net $ 608.9 $ (101.6) $ 507.3 $ 609.2 $ (97.2) $ 512.0 </t>
        </is>
      </c>
    </row>
    <row r="7">
      <c r="A7" s="4" t="inlineStr">
        <is>
          <t>Schedule of Finite-Lived Intangible Assets, Future Amortization Expense</t>
        </is>
      </c>
      <c r="B7" s="4" t="inlineStr">
        <is>
          <t xml:space="preserve">Estimated future amortization expense for identifiable other intangible assets during the next five years is as follows (in millions): Remainder 2024 2025 2026 2027 2028 2029 Estimated amortization expense $ 13.2 $ 17.7 $ 17.7 $ 17.7 $ 17.7 $ 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ash dividends declared per common share</t>
        </is>
      </c>
      <c r="B4" s="4" t="inlineStr">
        <is>
          <t xml:space="preserve">Cash dividends declared and paid per common share for the three months ended March 31, 2024 and 2023 were as follows: Three months ended March 31, 2024 2023 Cash dividends declared and paid per common share $ 0.66 $ 0.65 </t>
        </is>
      </c>
    </row>
    <row r="5">
      <c r="A5" s="4" t="inlineStr">
        <is>
          <t>Schedule of reconciliation of weighted average number of shares</t>
        </is>
      </c>
      <c r="B5" s="4" t="inlineStr">
        <is>
          <t xml:space="preserve">econciliations of these amounts are as follows (in millions): Three months ended March 31, 2024 2023 Weighted average number of common shares outstanding 56.5 57.0 Director Plan and deferred stock units 0.2 0.2 ESOP 0.2 0.2 Common shares outstanding—basic 56.9 57.4 Dilutive effect of restricted stock units 0.2 0.4 Dilutive effect of stock option awards 0.1 0.3 Common and potential common shares outstanding—diluted 57.2 58.1 </t>
        </is>
      </c>
    </row>
    <row r="6">
      <c r="A6" s="4" t="inlineStr">
        <is>
          <t>Schedule of changes in accumulated other comprehensive income (loss) balances</t>
        </is>
      </c>
      <c r="B6" s="4" t="inlineStr">
        <is>
          <t>Changes in the accumulated other comprehensive loss balance were as follows (in millions): Foreign Currency Translation Cash Flow Hedging Derivatives Retirement Plan Activity Accumulated Other Comprehensive Loss Balance as of December 31, 2023 $ (62.6) $ 1.7 $ 3.4 $ (57.5) Reclassification to the statement of income — (5.8) (0.1) (5.9) Change in fair value (11.0) 10.8 — (0.2) Balance as of March 31, 2024 $ (73.6) $ 6.7 $ 3.3 $ (6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1</v>
      </c>
      <c r="C7" s="9" t="n">
        <v>0.01</v>
      </c>
    </row>
    <row r="8">
      <c r="A8" s="4" t="inlineStr">
        <is>
          <t>Common stock, shares authorized (in shares)</t>
        </is>
      </c>
      <c r="B8" s="5" t="n">
        <v>160000000</v>
      </c>
      <c r="C8" s="5" t="n">
        <v>160000000</v>
      </c>
    </row>
    <row r="9">
      <c r="A9" s="4" t="inlineStr">
        <is>
          <t>Common stock, shares issued (in shares)</t>
        </is>
      </c>
      <c r="B9" s="5" t="n">
        <v>56500000</v>
      </c>
      <c r="C9" s="5" t="n">
        <v>56500000</v>
      </c>
    </row>
    <row r="10">
      <c r="A10" s="4" t="inlineStr">
        <is>
          <t>Common stock, shares outstanding (in shares)</t>
        </is>
      </c>
      <c r="B10" s="5" t="n">
        <v>56500000</v>
      </c>
      <c r="C10" s="5" t="n">
        <v>56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notional and fair values of the Company’s derivative financial instruments designated as cash flow hedges were as follows (in millions): March 31, 2024 December 31, 2023 Notional Value (in U.S. Dollars) Fair Value — Fair Value — Notional Value (in U.S. Dollars) Fair Value — Fair Value — Foreign currency contracts $ 190.0 $ 6.7 $ (0.4) $ 250.3 $ 6.5 $ (1.9) Interest rate contracts 400.0 4.7 — 400.0 0.9 — Commodity contracts 58.7 0.1 (1.8) 84.6 2.1 (3.4) Total $ 648.7 $ 11.5 $ (2.2) $ 734.9 $ 9.5 $ (5.3)</t>
        </is>
      </c>
    </row>
    <row r="5">
      <c r="A5" s="4" t="inlineStr">
        <is>
          <t>Schedule of gains and losses, net of tax, reclassified from accumulated other comprehensive income into the income statement for cash flow derivatives designated as hedging instruments</t>
        </is>
      </c>
      <c r="B5" s="4" t="inlineStr">
        <is>
          <t xml:space="preserve">The amounts of gains and losses related to the Company’s derivative financial instruments designated as cash flow hedges were as follows (in millions): Three Months Ended March 31, 2024 Derivatives Designated as Cash Flow Hedges Location of Gain (Loss) Reclassified from Accumulated OCI into Income Gain (Loss) Reclassified from AOCI into Income Gain Recognized in OCI Foreign currency contracts Cost of sales $ 5.0 $ 1.3 Interest rate contracts Interest expense 1.5 2.9 Commodity contracts Cost of sales (0.7) 0.8 Total $ 5.8 $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egment sales and gross profit data is summarized as follows (in millions): Three months ended March 31, 2024 2023 Sales Off Road $ 1,335.7 $ 1,591.8 On Road 277.2 323.5 Marine 123.5 264.4 Total sales $ 1,736.4 $ 2,179.7 Gross profit Off Road $ 233.0 $ 331.6 On Road 60.4 69.2 Marine 19.2 61.5 Corporate 17.7 6.9 Total gross profit $ 330.3 $ 4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and capital lease obligations</t>
        </is>
      </c>
      <c r="B3" s="6" t="n">
        <v>2068.2</v>
      </c>
      <c r="C3" s="6" t="n">
        <v>1908.4</v>
      </c>
    </row>
    <row r="4">
      <c r="A4" s="4" t="inlineStr">
        <is>
          <t>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fair value</t>
        </is>
      </c>
      <c r="B6" s="7" t="n">
        <v>2099.2</v>
      </c>
      <c r="C6" s="7" t="n">
        <v>1954.3</v>
      </c>
    </row>
    <row r="7">
      <c r="A7" s="4" t="inlineStr">
        <is>
          <t>Carrying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and capital lease obligations</t>
        </is>
      </c>
      <c r="B9" s="7" t="n">
        <v>2068.2</v>
      </c>
      <c r="C9" s="7" t="n">
        <v>1908.4</v>
      </c>
    </row>
    <row r="10">
      <c r="A10" s="4" t="inlineStr">
        <is>
          <t>Fair value, measurements, recurring | Fair Value, Inputs, Level 1 | Supplemental Employee Retirement Plans, Defined Benefi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n-qualified deferred compensation assets</t>
        </is>
      </c>
      <c r="B12" s="7" t="n">
        <v>48.1</v>
      </c>
      <c r="C12" s="7" t="n">
        <v>46.7</v>
      </c>
    </row>
    <row r="13">
      <c r="A13" s="4" t="inlineStr">
        <is>
          <t>Non-qualified deferred compensation liabilities</t>
        </is>
      </c>
      <c r="B13" s="7" t="n">
        <v>-48.1</v>
      </c>
      <c r="C13" s="7" t="n">
        <v>-46.7</v>
      </c>
    </row>
    <row r="14">
      <c r="A14" s="4" t="inlineStr">
        <is>
          <t>Foreign currency contracts | Fair value, measurements, recurring | Fair Valu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7" t="n">
        <v>6.3</v>
      </c>
      <c r="C16" s="7" t="n">
        <v>4.6</v>
      </c>
    </row>
    <row r="17">
      <c r="A17" s="4" t="inlineStr">
        <is>
          <t>Interest rate swap | Fair value, measurements, recurring | Fair Valu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7" t="n">
        <v>4.7</v>
      </c>
      <c r="C19" s="7" t="n">
        <v>0.9</v>
      </c>
    </row>
    <row r="20">
      <c r="A20" s="4" t="inlineStr">
        <is>
          <t>Foreign currency contracts | Fair value, measurements, recurring | 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t>
        </is>
      </c>
      <c r="B22" s="6" t="n">
        <v>-1.7</v>
      </c>
      <c r="C22" s="6" t="n">
        <v>-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Property and Equipment, Net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Land, buildings and improvements</t>
        </is>
      </c>
      <c r="B4" s="8" t="n">
        <v>661</v>
      </c>
      <c r="C4" s="4" t="inlineStr">
        <is>
          <t xml:space="preserve"> </t>
        </is>
      </c>
      <c r="D4" s="6" t="n">
        <v>653.4</v>
      </c>
    </row>
    <row r="5">
      <c r="A5" s="4" t="inlineStr">
        <is>
          <t>Equipment and tooling</t>
        </is>
      </c>
      <c r="B5" s="7" t="n">
        <v>1779.9</v>
      </c>
      <c r="C5" s="4" t="inlineStr">
        <is>
          <t xml:space="preserve"> </t>
        </is>
      </c>
      <c r="D5" s="7" t="n">
        <v>1731.8</v>
      </c>
    </row>
    <row r="6">
      <c r="A6" s="4" t="inlineStr">
        <is>
          <t>Property, Plant and Equipment, Gross</t>
        </is>
      </c>
      <c r="B6" s="7" t="n">
        <v>2440.9</v>
      </c>
      <c r="C6" s="4" t="inlineStr">
        <is>
          <t xml:space="preserve"> </t>
        </is>
      </c>
      <c r="D6" s="7" t="n">
        <v>2385.2</v>
      </c>
    </row>
    <row r="7">
      <c r="A7" s="4" t="inlineStr">
        <is>
          <t>Less: accumulated depreciation</t>
        </is>
      </c>
      <c r="B7" s="5" t="n">
        <v>-1226</v>
      </c>
      <c r="C7" s="4" t="inlineStr">
        <is>
          <t xml:space="preserve"> </t>
        </is>
      </c>
      <c r="D7" s="7" t="n">
        <v>-1183.7</v>
      </c>
    </row>
    <row r="8">
      <c r="A8" s="4" t="inlineStr">
        <is>
          <t>Property and equipment, net</t>
        </is>
      </c>
      <c r="B8" s="7" t="n">
        <v>1214.9</v>
      </c>
      <c r="C8" s="4" t="inlineStr">
        <is>
          <t xml:space="preserve"> </t>
        </is>
      </c>
      <c r="D8" s="6" t="n">
        <v>1201.5</v>
      </c>
    </row>
    <row r="9">
      <c r="A9" s="4" t="inlineStr">
        <is>
          <t>Depreciation expense</t>
        </is>
      </c>
      <c r="B9" s="6" t="n">
        <v>58.4</v>
      </c>
      <c r="C9" s="6" t="n">
        <v>57.4</v>
      </c>
      <c r="D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Property and equipment narrative (Details) - USD ($) $ in Million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Depreciation expense</t>
        </is>
      </c>
      <c r="B4" s="6" t="n">
        <v>58.4</v>
      </c>
      <c r="C4" s="6" t="n">
        <v>5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Activity in Polaris Accrued Warranty Reserve (Detail) - USD ($) $ in Millions</t>
        </is>
      </c>
      <c r="B1" s="2" t="inlineStr">
        <is>
          <t>3 Months Ended</t>
        </is>
      </c>
    </row>
    <row r="2">
      <c r="B2" s="2" t="inlineStr">
        <is>
          <t>Mar. 31, 2024</t>
        </is>
      </c>
      <c r="C2" s="2" t="inlineStr">
        <is>
          <t>Mar. 31, 2023</t>
        </is>
      </c>
    </row>
    <row r="3">
      <c r="A3" s="3" t="inlineStr">
        <is>
          <t>Activity in Product Warranty Reserve [Roll Forward]</t>
        </is>
      </c>
      <c r="B3" s="4" t="inlineStr">
        <is>
          <t xml:space="preserve"> </t>
        </is>
      </c>
      <c r="C3" s="4" t="inlineStr">
        <is>
          <t xml:space="preserve"> </t>
        </is>
      </c>
    </row>
    <row r="4">
      <c r="A4" s="4" t="inlineStr">
        <is>
          <t>Balance at beginning of period</t>
        </is>
      </c>
      <c r="B4" s="6" t="n">
        <v>181.1</v>
      </c>
      <c r="C4" s="6" t="n">
        <v>172.9</v>
      </c>
    </row>
    <row r="5">
      <c r="A5" s="4" t="inlineStr">
        <is>
          <t>Additions charged to expense</t>
        </is>
      </c>
      <c r="B5" s="7" t="n">
        <v>40.8</v>
      </c>
      <c r="C5" s="7" t="n">
        <v>44.5</v>
      </c>
    </row>
    <row r="6">
      <c r="A6" s="4" t="inlineStr">
        <is>
          <t>Warranty claims paid, net</t>
        </is>
      </c>
      <c r="B6" s="7" t="n">
        <v>-53.5</v>
      </c>
      <c r="C6" s="7" t="n">
        <v>-63.4</v>
      </c>
    </row>
    <row r="7">
      <c r="A7" s="4" t="inlineStr">
        <is>
          <t>Balance at end of period</t>
        </is>
      </c>
      <c r="B7" s="6" t="n">
        <v>168.4</v>
      </c>
      <c r="C7" s="8" t="n">
        <v>1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 Deferred Revenue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Deferred Revenue</t>
        </is>
      </c>
      <c r="B4" s="6" t="n">
        <v>112.3</v>
      </c>
      <c r="C4" s="6" t="n">
        <v>111.5</v>
      </c>
      <c r="D4" s="6" t="n">
        <v>110.3</v>
      </c>
      <c r="E4" s="6" t="n">
        <v>111.1</v>
      </c>
    </row>
    <row r="5">
      <c r="A5" s="4" t="inlineStr">
        <is>
          <t>New contracts sold</t>
        </is>
      </c>
      <c r="B5" s="7" t="n">
        <v>14.2</v>
      </c>
      <c r="C5" s="7" t="n">
        <v>13.7</v>
      </c>
      <c r="D5" s="4" t="inlineStr">
        <is>
          <t xml:space="preserve"> </t>
        </is>
      </c>
      <c r="E5" s="4" t="inlineStr">
        <is>
          <t xml:space="preserve"> </t>
        </is>
      </c>
    </row>
    <row r="6">
      <c r="A6" s="4" t="inlineStr">
        <is>
          <t>Revenue recognized on existing contracts</t>
        </is>
      </c>
      <c r="B6" s="7" t="n">
        <v>-12.2</v>
      </c>
      <c r="C6" s="7" t="n">
        <v>-13.3</v>
      </c>
      <c r="D6" s="4" t="inlineStr">
        <is>
          <t xml:space="preserve"> </t>
        </is>
      </c>
      <c r="E6" s="4" t="inlineStr">
        <is>
          <t xml:space="preserve"> </t>
        </is>
      </c>
    </row>
    <row r="7">
      <c r="A7" s="4" t="inlineStr">
        <is>
          <t>Deferred revenue, current</t>
        </is>
      </c>
      <c r="B7" s="7" t="n">
        <v>35.9</v>
      </c>
      <c r="C7" s="7" t="n">
        <v>35.6</v>
      </c>
      <c r="D7" s="4" t="inlineStr">
        <is>
          <t xml:space="preserve"> </t>
        </is>
      </c>
      <c r="E7" s="4" t="inlineStr">
        <is>
          <t xml:space="preserve"> </t>
        </is>
      </c>
    </row>
    <row r="8">
      <c r="A8" s="4" t="inlineStr">
        <is>
          <t>Deferred revenue, noncurrent</t>
        </is>
      </c>
      <c r="B8" s="6" t="n">
        <v>76.40000000000001</v>
      </c>
      <c r="C8" s="6" t="n">
        <v>75.90000000000001</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purchased components</t>
        </is>
      </c>
      <c r="B3" s="6" t="n">
        <v>795.2</v>
      </c>
      <c r="C3" s="6" t="n">
        <v>779.3</v>
      </c>
    </row>
    <row r="4">
      <c r="A4" s="4" t="inlineStr">
        <is>
          <t>Service parts, garments and accessories</t>
        </is>
      </c>
      <c r="B4" s="7" t="n">
        <v>345.8</v>
      </c>
      <c r="C4" s="7" t="n">
        <v>346.9</v>
      </c>
    </row>
    <row r="5">
      <c r="A5" s="4" t="inlineStr">
        <is>
          <t>Finished goods</t>
        </is>
      </c>
      <c r="B5" s="7" t="n">
        <v>912.8</v>
      </c>
      <c r="C5" s="7" t="n">
        <v>779.4</v>
      </c>
    </row>
    <row r="6">
      <c r="A6" s="4" t="inlineStr">
        <is>
          <t>Less: reserves</t>
        </is>
      </c>
      <c r="B6" s="5" t="n">
        <v>-101</v>
      </c>
      <c r="C6" s="7" t="n">
        <v>-95.09999999999999</v>
      </c>
    </row>
    <row r="7">
      <c r="A7" s="4" t="inlineStr">
        <is>
          <t>Inventories, net</t>
        </is>
      </c>
      <c r="B7" s="7" t="n">
        <v>1952.8</v>
      </c>
      <c r="C7" s="7" t="n">
        <v>1810.5</v>
      </c>
    </row>
    <row r="8">
      <c r="A8" s="4" t="inlineStr">
        <is>
          <t>Land, buildings and improvements</t>
        </is>
      </c>
      <c r="B8" s="5" t="n">
        <v>661</v>
      </c>
      <c r="C8" s="7" t="n">
        <v>653.4</v>
      </c>
    </row>
    <row r="9">
      <c r="A9" s="4" t="inlineStr">
        <is>
          <t>Equipment and tooling</t>
        </is>
      </c>
      <c r="B9" s="7" t="n">
        <v>1779.9</v>
      </c>
      <c r="C9" s="7" t="n">
        <v>1731.8</v>
      </c>
    </row>
    <row r="10">
      <c r="A10" s="4" t="inlineStr">
        <is>
          <t>Property, Plant and Equipment, Gross</t>
        </is>
      </c>
      <c r="B10" s="7" t="n">
        <v>2440.9</v>
      </c>
      <c r="C10" s="7" t="n">
        <v>2385.2</v>
      </c>
    </row>
    <row r="11">
      <c r="A11" s="4" t="inlineStr">
        <is>
          <t>Less: accumulated depreciation</t>
        </is>
      </c>
      <c r="B11" s="5" t="n">
        <v>-1226</v>
      </c>
      <c r="C11" s="7" t="n">
        <v>-1183.7</v>
      </c>
    </row>
    <row r="12">
      <c r="A12" s="4" t="inlineStr">
        <is>
          <t>Property and equipment, net</t>
        </is>
      </c>
      <c r="B12" s="7" t="n">
        <v>1214.9</v>
      </c>
      <c r="C12" s="7" t="n">
        <v>1201.5</v>
      </c>
    </row>
    <row r="13">
      <c r="A13" s="4" t="inlineStr">
        <is>
          <t>Compensation</t>
        </is>
      </c>
      <c r="B13" s="7" t="n">
        <v>114.7</v>
      </c>
      <c r="C13" s="7" t="n">
        <v>212.7</v>
      </c>
    </row>
    <row r="14">
      <c r="A14" s="4" t="inlineStr">
        <is>
          <t>Warranties</t>
        </is>
      </c>
      <c r="B14" s="7" t="n">
        <v>168.4</v>
      </c>
      <c r="C14" s="7" t="n">
        <v>181.1</v>
      </c>
    </row>
    <row r="15">
      <c r="A15" s="4" t="inlineStr">
        <is>
          <t>Sales promotions and incentives</t>
        </is>
      </c>
      <c r="B15" s="7" t="n">
        <v>241.1</v>
      </c>
      <c r="C15" s="7" t="n">
        <v>230.9</v>
      </c>
    </row>
    <row r="16">
      <c r="A16" s="4" t="inlineStr">
        <is>
          <t>Dealer holdback</t>
        </is>
      </c>
      <c r="B16" s="7" t="n">
        <v>165.2</v>
      </c>
      <c r="C16" s="7" t="n">
        <v>193.2</v>
      </c>
    </row>
    <row r="17">
      <c r="A17" s="4" t="inlineStr">
        <is>
          <t>Accrued expenses</t>
        </is>
      </c>
      <c r="B17" s="7" t="n">
        <v>988.1</v>
      </c>
      <c r="C17" s="7" t="n">
        <v>1123.6</v>
      </c>
    </row>
    <row r="18">
      <c r="A18" s="4" t="inlineStr">
        <is>
          <t>Other accrued expenses</t>
        </is>
      </c>
      <c r="B18" s="7" t="n">
        <v>298.7</v>
      </c>
      <c r="C18" s="7" t="n">
        <v>305.7</v>
      </c>
    </row>
    <row r="19">
      <c r="A19" s="4" t="inlineStr">
        <is>
          <t>Current operating lease liabilities</t>
        </is>
      </c>
      <c r="B19" s="5" t="n">
        <v>30</v>
      </c>
      <c r="C19" s="7" t="n">
        <v>29.5</v>
      </c>
    </row>
    <row r="20">
      <c r="A20" s="4" t="inlineStr">
        <is>
          <t>Income taxes payable</t>
        </is>
      </c>
      <c r="B20" s="7" t="n">
        <v>9.5</v>
      </c>
      <c r="C20" s="7" t="n">
        <v>13.6</v>
      </c>
    </row>
    <row r="21">
      <c r="A21" s="4" t="inlineStr">
        <is>
          <t>Other current liabilities</t>
        </is>
      </c>
      <c r="B21" s="7" t="n">
        <v>39.5</v>
      </c>
      <c r="C21" s="7" t="n">
        <v>43.1</v>
      </c>
    </row>
    <row r="22">
      <c r="A22" s="4" t="inlineStr">
        <is>
          <t>Long-term income taxes payable</t>
        </is>
      </c>
      <c r="B22" s="7" t="n">
        <v>12.4</v>
      </c>
      <c r="C22" s="7" t="n">
        <v>12.1</v>
      </c>
    </row>
    <row r="23">
      <c r="A23" s="4" t="inlineStr">
        <is>
          <t>Deferred tax liabilities</t>
        </is>
      </c>
      <c r="B23" s="7" t="n">
        <v>2.7</v>
      </c>
      <c r="C23" s="7" t="n">
        <v>2.7</v>
      </c>
    </row>
    <row r="24">
      <c r="A24" s="4" t="inlineStr">
        <is>
          <t>Long-term operating lease liabilities</t>
        </is>
      </c>
      <c r="B24" s="7" t="n">
        <v>114.6</v>
      </c>
      <c r="C24" s="7" t="n">
        <v>115.1</v>
      </c>
    </row>
    <row r="25">
      <c r="A25" s="4" t="inlineStr">
        <is>
          <t>Other long-term liabilities</t>
        </is>
      </c>
      <c r="B25" s="7" t="n">
        <v>171.1</v>
      </c>
      <c r="C25" s="7" t="n">
        <v>167.1</v>
      </c>
    </row>
    <row r="26">
      <c r="A26" s="4" t="inlineStr">
        <is>
          <t>Total other long-term liabilities</t>
        </is>
      </c>
      <c r="B26" s="6" t="n">
        <v>300.8</v>
      </c>
      <c r="C26" s="8" t="n">
        <v>2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 Contract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736.4</v>
      </c>
      <c r="C4" s="6" t="n">
        <v>2179.7</v>
      </c>
    </row>
    <row r="5">
      <c r="A5" s="4" t="inlineStr">
        <is>
          <t>Off Roa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1335.7</v>
      </c>
      <c r="C7" s="7" t="n">
        <v>1591.8</v>
      </c>
    </row>
    <row r="8">
      <c r="A8" s="4" t="inlineStr">
        <is>
          <t>On Roa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77.2</v>
      </c>
      <c r="C10" s="7" t="n">
        <v>323.5</v>
      </c>
    </row>
    <row r="11">
      <c r="A11" s="4" t="inlineStr">
        <is>
          <t>Marin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123.5</v>
      </c>
      <c r="C13" s="7" t="n">
        <v>264.4</v>
      </c>
    </row>
    <row r="14">
      <c r="A14" s="4" t="inlineStr">
        <is>
          <t>Wholegood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1325.3</v>
      </c>
      <c r="C16" s="5" t="n">
        <v>1782</v>
      </c>
    </row>
    <row r="17">
      <c r="A17" s="4" t="inlineStr">
        <is>
          <t>Wholegoods | Off Roa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976.3</v>
      </c>
      <c r="C19" s="7" t="n">
        <v>1250.4</v>
      </c>
    </row>
    <row r="20">
      <c r="A20" s="4" t="inlineStr">
        <is>
          <t>Wholegoods | On Roa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225.5</v>
      </c>
      <c r="C22" s="7" t="n">
        <v>267.2</v>
      </c>
    </row>
    <row r="23">
      <c r="A23" s="4" t="inlineStr">
        <is>
          <t>Wholegoods | Marin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123.5</v>
      </c>
      <c r="C25" s="7" t="n">
        <v>264.4</v>
      </c>
    </row>
    <row r="26">
      <c r="A26" s="4" t="inlineStr">
        <is>
          <t>PG&amp;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411.1</v>
      </c>
      <c r="C28" s="7" t="n">
        <v>397.7</v>
      </c>
    </row>
    <row r="29">
      <c r="A29" s="4" t="inlineStr">
        <is>
          <t>PG&amp;A | Off Roa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359.4</v>
      </c>
      <c r="C31" s="7" t="n">
        <v>341.4</v>
      </c>
    </row>
    <row r="32">
      <c r="A32" s="4" t="inlineStr">
        <is>
          <t>PG&amp;A | On Roa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7" t="n">
        <v>51.7</v>
      </c>
      <c r="C34" s="7" t="n">
        <v>56.3</v>
      </c>
    </row>
    <row r="35">
      <c r="A35" s="4" t="inlineStr">
        <is>
          <t>PG&amp;A | Marin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0</v>
      </c>
      <c r="C37" s="5" t="n">
        <v>0</v>
      </c>
    </row>
    <row r="38">
      <c r="A38" s="4" t="inlineStr">
        <is>
          <t>United Stat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7" t="n">
        <v>1342.8</v>
      </c>
      <c r="C40" s="7" t="n">
        <v>1694.6</v>
      </c>
    </row>
    <row r="41">
      <c r="A41" s="4" t="inlineStr">
        <is>
          <t>United States | Off Road</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7" t="n">
        <v>1091.3</v>
      </c>
      <c r="C43" s="7" t="n">
        <v>1279.8</v>
      </c>
    </row>
    <row r="44">
      <c r="A44" s="4" t="inlineStr">
        <is>
          <t>United States | On Road</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131.8</v>
      </c>
      <c r="C46" s="7" t="n">
        <v>157.6</v>
      </c>
    </row>
    <row r="47">
      <c r="A47" s="4" t="inlineStr">
        <is>
          <t>United States | Marin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7" t="n">
        <v>119.7</v>
      </c>
      <c r="C49" s="7" t="n">
        <v>257.2</v>
      </c>
    </row>
    <row r="50">
      <c r="A50" s="4" t="inlineStr">
        <is>
          <t>Canad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7" t="n">
        <v>101.4</v>
      </c>
      <c r="C52" s="7" t="n">
        <v>147.6</v>
      </c>
    </row>
    <row r="53">
      <c r="A53" s="4" t="inlineStr">
        <is>
          <t>Canada | Off Road</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86</v>
      </c>
      <c r="C55" s="7" t="n">
        <v>128.4</v>
      </c>
    </row>
    <row r="56">
      <c r="A56" s="4" t="inlineStr">
        <is>
          <t>Canada | On Road</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7" t="n">
        <v>12.8</v>
      </c>
      <c r="C58" s="7" t="n">
        <v>12.4</v>
      </c>
    </row>
    <row r="59">
      <c r="A59" s="4" t="inlineStr">
        <is>
          <t>Canada | Marin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7" t="n">
        <v>2.6</v>
      </c>
      <c r="C61" s="7" t="n">
        <v>6.8</v>
      </c>
    </row>
    <row r="62">
      <c r="A62" s="4" t="inlineStr">
        <is>
          <t>EME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7" t="n">
        <v>217.2</v>
      </c>
      <c r="C64" s="7" t="n">
        <v>252.6</v>
      </c>
    </row>
    <row r="65">
      <c r="A65" s="4" t="inlineStr">
        <is>
          <t>EMEA | Off Road</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7" t="n">
        <v>94.40000000000001</v>
      </c>
      <c r="C67" s="7" t="n">
        <v>117.7</v>
      </c>
    </row>
    <row r="68">
      <c r="A68" s="4" t="inlineStr">
        <is>
          <t>EMEA | On Road</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7" t="n">
        <v>122.6</v>
      </c>
      <c r="C70" s="7" t="n">
        <v>134.9</v>
      </c>
    </row>
    <row r="71">
      <c r="A71" s="4" t="inlineStr">
        <is>
          <t>EMEA | Marin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7" t="n">
        <v>0.2</v>
      </c>
      <c r="C73" s="5" t="n">
        <v>0</v>
      </c>
    </row>
    <row r="74">
      <c r="A74" s="4" t="inlineStr">
        <is>
          <t>APLA</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75</v>
      </c>
      <c r="C76" s="7" t="n">
        <v>84.90000000000001</v>
      </c>
    </row>
    <row r="77">
      <c r="A77" s="4" t="inlineStr">
        <is>
          <t>APLA | Off Road</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64</v>
      </c>
      <c r="C79" s="7" t="n">
        <v>65.90000000000001</v>
      </c>
    </row>
    <row r="80">
      <c r="A80" s="4" t="inlineStr">
        <is>
          <t>APLA | On Road</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10</v>
      </c>
      <c r="C82" s="7" t="n">
        <v>18.6</v>
      </c>
    </row>
    <row r="83">
      <c r="A83" s="4" t="inlineStr">
        <is>
          <t>APLA | Marin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8" t="n">
        <v>1</v>
      </c>
      <c r="C85" s="6" t="n">
        <v>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Deferred revenue, current</t>
        </is>
      </c>
      <c r="B4" s="6" t="n">
        <v>35.9</v>
      </c>
      <c r="C4" s="6" t="n">
        <v>35.6</v>
      </c>
    </row>
    <row r="5">
      <c r="A5" s="4" t="inlineStr">
        <is>
          <t>Deferred revenue, noncurrent</t>
        </is>
      </c>
      <c r="B5" s="6" t="n">
        <v>76.40000000000001</v>
      </c>
      <c r="C5" s="6" t="n">
        <v>75.90000000000001</v>
      </c>
    </row>
    <row r="6">
      <c r="A6" s="4" t="inlineStr">
        <is>
          <t>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Extended service warranty period</t>
        </is>
      </c>
      <c r="B8" s="4" t="inlineStr">
        <is>
          <t>12 months</t>
        </is>
      </c>
      <c r="C8" s="4" t="inlineStr">
        <is>
          <t xml:space="preserve"> </t>
        </is>
      </c>
    </row>
    <row r="9">
      <c r="A9" s="4" t="inlineStr">
        <is>
          <t>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Extended service warranty period</t>
        </is>
      </c>
      <c r="B11" s="4" t="inlineStr">
        <is>
          <t>84 months</t>
        </is>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4</t>
        </is>
      </c>
      <c r="C2" s="2" t="inlineStr">
        <is>
          <t>Mar. 31, 2023</t>
        </is>
      </c>
    </row>
    <row r="3">
      <c r="A3" s="4" t="inlineStr">
        <is>
          <t>Sales</t>
        </is>
      </c>
      <c r="B3" s="6" t="n">
        <v>1736.4</v>
      </c>
      <c r="C3" s="6" t="n">
        <v>2179.7</v>
      </c>
    </row>
    <row r="4">
      <c r="A4" s="4" t="inlineStr">
        <is>
          <t>Cost of sales</t>
        </is>
      </c>
      <c r="B4" s="7" t="n">
        <v>1406.1</v>
      </c>
      <c r="C4" s="7" t="n">
        <v>1710.5</v>
      </c>
    </row>
    <row r="5">
      <c r="A5" s="4" t="inlineStr">
        <is>
          <t>Gross profit</t>
        </is>
      </c>
      <c r="B5" s="7" t="n">
        <v>330.3</v>
      </c>
      <c r="C5" s="7" t="n">
        <v>469.2</v>
      </c>
    </row>
    <row r="6">
      <c r="A6" s="3" t="inlineStr">
        <is>
          <t>Operating expenses:</t>
        </is>
      </c>
      <c r="B6" s="4" t="inlineStr">
        <is>
          <t xml:space="preserve"> </t>
        </is>
      </c>
      <c r="C6" s="4" t="inlineStr">
        <is>
          <t xml:space="preserve"> </t>
        </is>
      </c>
    </row>
    <row r="7">
      <c r="A7" s="4" t="inlineStr">
        <is>
          <t>Selling and marketing</t>
        </is>
      </c>
      <c r="B7" s="7" t="n">
        <v>126.4</v>
      </c>
      <c r="C7" s="7" t="n">
        <v>137.6</v>
      </c>
    </row>
    <row r="8">
      <c r="A8" s="4" t="inlineStr">
        <is>
          <t>Research and development</t>
        </is>
      </c>
      <c r="B8" s="7" t="n">
        <v>87.8</v>
      </c>
      <c r="C8" s="7" t="n">
        <v>96.5</v>
      </c>
    </row>
    <row r="9">
      <c r="A9" s="4" t="inlineStr">
        <is>
          <t>General and administrative</t>
        </is>
      </c>
      <c r="B9" s="5" t="n">
        <v>99</v>
      </c>
      <c r="C9" s="7" t="n">
        <v>90.8</v>
      </c>
    </row>
    <row r="10">
      <c r="A10" s="4" t="inlineStr">
        <is>
          <t>Total operating expenses</t>
        </is>
      </c>
      <c r="B10" s="7" t="n">
        <v>313.2</v>
      </c>
      <c r="C10" s="7" t="n">
        <v>324.9</v>
      </c>
    </row>
    <row r="11">
      <c r="A11" s="4" t="inlineStr">
        <is>
          <t>Operating income</t>
        </is>
      </c>
      <c r="B11" s="5" t="n">
        <v>39</v>
      </c>
      <c r="C11" s="7" t="n">
        <v>161.1</v>
      </c>
    </row>
    <row r="12">
      <c r="A12" s="3" t="inlineStr">
        <is>
          <t>Non-operating expense:</t>
        </is>
      </c>
      <c r="B12" s="4" t="inlineStr">
        <is>
          <t xml:space="preserve"> </t>
        </is>
      </c>
      <c r="C12" s="4" t="inlineStr">
        <is>
          <t xml:space="preserve"> </t>
        </is>
      </c>
    </row>
    <row r="13">
      <c r="A13" s="4" t="inlineStr">
        <is>
          <t>Interest expense</t>
        </is>
      </c>
      <c r="B13" s="7" t="n">
        <v>31.9</v>
      </c>
      <c r="C13" s="7" t="n">
        <v>28.3</v>
      </c>
    </row>
    <row r="14">
      <c r="A14" s="4" t="inlineStr">
        <is>
          <t>Other income, net</t>
        </is>
      </c>
      <c r="B14" s="7" t="n">
        <v>-0.6</v>
      </c>
      <c r="C14" s="7" t="n">
        <v>-12.4</v>
      </c>
    </row>
    <row r="15">
      <c r="A15" s="4" t="inlineStr">
        <is>
          <t>Income before income taxes</t>
        </is>
      </c>
      <c r="B15" s="7" t="n">
        <v>7.7</v>
      </c>
      <c r="C15" s="7" t="n">
        <v>145.2</v>
      </c>
    </row>
    <row r="16">
      <c r="A16" s="4" t="inlineStr">
        <is>
          <t>Provision for income taxes</t>
        </is>
      </c>
      <c r="B16" s="7" t="n">
        <v>3.8</v>
      </c>
      <c r="C16" s="7" t="n">
        <v>31.6</v>
      </c>
    </row>
    <row r="17">
      <c r="A17" s="4" t="inlineStr">
        <is>
          <t>Net income</t>
        </is>
      </c>
      <c r="B17" s="7" t="n">
        <v>3.9</v>
      </c>
      <c r="C17" s="7" t="n">
        <v>113.6</v>
      </c>
    </row>
    <row r="18">
      <c r="A18" s="4" t="inlineStr">
        <is>
          <t>Net income attributable to noncontrolling interest</t>
        </is>
      </c>
      <c r="B18" s="7" t="n">
        <v>-0.1</v>
      </c>
      <c r="C18" s="7" t="n">
        <v>-0.2</v>
      </c>
    </row>
    <row r="19">
      <c r="A19" s="4" t="inlineStr">
        <is>
          <t>Net income attributable to Polaris Inc.</t>
        </is>
      </c>
      <c r="B19" s="6" t="n">
        <v>3.8</v>
      </c>
      <c r="C19" s="6" t="n">
        <v>113.4</v>
      </c>
    </row>
    <row r="20">
      <c r="A20" s="4" t="inlineStr">
        <is>
          <t>Basic (in usd per share)</t>
        </is>
      </c>
      <c r="B20" s="9" t="n">
        <v>0.07000000000000001</v>
      </c>
      <c r="C20" s="9" t="n">
        <v>1.98</v>
      </c>
    </row>
    <row r="21">
      <c r="A21" s="4" t="inlineStr">
        <is>
          <t>Diluted (in usd per share)</t>
        </is>
      </c>
      <c r="B21" s="9" t="n">
        <v>0.07000000000000001</v>
      </c>
      <c r="C21" s="9" t="n">
        <v>1.95</v>
      </c>
    </row>
    <row r="22">
      <c r="A22" s="3" t="inlineStr">
        <is>
          <t>Weighted average shares outstanding:</t>
        </is>
      </c>
      <c r="B22" s="4" t="inlineStr">
        <is>
          <t xml:space="preserve"> </t>
        </is>
      </c>
      <c r="C22" s="4" t="inlineStr">
        <is>
          <t xml:space="preserve"> </t>
        </is>
      </c>
    </row>
    <row r="23">
      <c r="A23" s="4" t="inlineStr">
        <is>
          <t>Basic (in shares)</t>
        </is>
      </c>
      <c r="B23" s="7" t="n">
        <v>56.9</v>
      </c>
      <c r="C23" s="7" t="n">
        <v>57.4</v>
      </c>
    </row>
    <row r="24">
      <c r="A24" s="4" t="inlineStr">
        <is>
          <t>Diluted (in shares)</t>
        </is>
      </c>
      <c r="B24" s="7" t="n">
        <v>57.2</v>
      </c>
      <c r="C24" s="7" t="n">
        <v>58.1</v>
      </c>
    </row>
    <row r="25">
      <c r="A25" s="4" t="inlineStr">
        <is>
          <t>Income from financial services</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Income from financial services</t>
        </is>
      </c>
      <c r="B27" s="6" t="n">
        <v>21.9</v>
      </c>
      <c r="C27" s="6" t="n">
        <v>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 Deferred Revenue (Details) - USD ($) $ in Millions</t>
        </is>
      </c>
      <c r="B1" s="2" t="inlineStr">
        <is>
          <t>3 Months Ended</t>
        </is>
      </c>
    </row>
    <row r="2">
      <c r="B2" s="2" t="inlineStr">
        <is>
          <t>Mar. 31, 2024</t>
        </is>
      </c>
      <c r="C2" s="2" t="inlineStr">
        <is>
          <t>Mar. 31, 2023</t>
        </is>
      </c>
    </row>
    <row r="3">
      <c r="A3" s="3" t="inlineStr">
        <is>
          <t>Revenue Recognition [Abstract]</t>
        </is>
      </c>
      <c r="B3" s="4" t="inlineStr">
        <is>
          <t xml:space="preserve"> </t>
        </is>
      </c>
      <c r="C3" s="4" t="inlineStr">
        <is>
          <t xml:space="preserve"> </t>
        </is>
      </c>
    </row>
    <row r="4">
      <c r="A4" s="4" t="inlineStr">
        <is>
          <t>Balance at beginning of period</t>
        </is>
      </c>
      <c r="B4" s="6" t="n">
        <v>110.3</v>
      </c>
      <c r="C4" s="6" t="n">
        <v>111.1</v>
      </c>
    </row>
    <row r="5">
      <c r="A5" s="4" t="inlineStr">
        <is>
          <t>New contracts sold</t>
        </is>
      </c>
      <c r="B5" s="7" t="n">
        <v>14.2</v>
      </c>
      <c r="C5" s="7" t="n">
        <v>13.7</v>
      </c>
    </row>
    <row r="6">
      <c r="A6" s="4" t="inlineStr">
        <is>
          <t>Revenue recognized on existing contracts</t>
        </is>
      </c>
      <c r="B6" s="7" t="n">
        <v>-12.2</v>
      </c>
      <c r="C6" s="7" t="n">
        <v>-13.3</v>
      </c>
    </row>
    <row r="7">
      <c r="A7" s="4" t="inlineStr">
        <is>
          <t>Balance at end of period</t>
        </is>
      </c>
      <c r="B7" s="6" t="n">
        <v>112.3</v>
      </c>
      <c r="C7" s="6" t="n">
        <v>11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Based Compensation Expenses (Detail)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Option awards</t>
        </is>
      </c>
      <c r="B4" s="6" t="n">
        <v>5.3</v>
      </c>
      <c r="C4" s="6" t="n">
        <v>5.8</v>
      </c>
    </row>
    <row r="5">
      <c r="A5" s="4" t="inlineStr">
        <is>
          <t>Other share-based awards</t>
        </is>
      </c>
      <c r="B5" s="5" t="n">
        <v>5</v>
      </c>
      <c r="C5" s="7" t="n">
        <v>6.2</v>
      </c>
    </row>
    <row r="6">
      <c r="A6" s="4" t="inlineStr">
        <is>
          <t>Total share-based compensation before tax</t>
        </is>
      </c>
      <c r="B6" s="7" t="n">
        <v>10.3</v>
      </c>
      <c r="C6" s="5" t="n">
        <v>12</v>
      </c>
    </row>
    <row r="7">
      <c r="A7" s="4" t="inlineStr">
        <is>
          <t>Tax benefit</t>
        </is>
      </c>
      <c r="B7" s="7" t="n">
        <v>2.5</v>
      </c>
      <c r="C7" s="7" t="n">
        <v>2.8</v>
      </c>
    </row>
    <row r="8">
      <c r="A8" s="4" t="inlineStr">
        <is>
          <t>Total share-based compensation expense included in net income</t>
        </is>
      </c>
      <c r="B8" s="6" t="n">
        <v>7.8</v>
      </c>
      <c r="C8" s="6" t="n">
        <v>9.199999999999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Additional Information (Detail) $ in Millions</t>
        </is>
      </c>
      <c r="B1" s="2" t="inlineStr">
        <is>
          <t>3 Months Ended</t>
        </is>
      </c>
    </row>
    <row r="2">
      <c r="B2" s="2" t="inlineStr">
        <is>
          <t>Mar. 31, 2024 USD ($)</t>
        </is>
      </c>
    </row>
    <row r="3">
      <c r="A3" s="3" t="inlineStr">
        <is>
          <t>Share-Based Payment Arrangement [Abstract]</t>
        </is>
      </c>
      <c r="B3" s="4" t="inlineStr">
        <is>
          <t xml:space="preserve"> </t>
        </is>
      </c>
    </row>
    <row r="4">
      <c r="A4" s="4" t="inlineStr">
        <is>
          <t>Unrecognized compensation cost related to unvested share-based equity awards</t>
        </is>
      </c>
      <c r="B4" s="6" t="n">
        <v>83.3</v>
      </c>
    </row>
    <row r="5">
      <c r="A5" s="4" t="inlineStr">
        <is>
          <t>Weighted average period of recognition of unvested share-based equity awards</t>
        </is>
      </c>
      <c r="B5" s="4" t="inlineStr">
        <is>
          <t>2 years</t>
        </is>
      </c>
    </row>
    <row r="6">
      <c r="A6" s="4" t="inlineStr">
        <is>
          <t>Unrecognized compensation cost related to unvested share-based equity awards, stock options</t>
        </is>
      </c>
      <c r="B6" s="6" t="n">
        <v>11.9</v>
      </c>
    </row>
    <row r="7">
      <c r="A7" s="4" t="inlineStr">
        <is>
          <t>Unrecognized compensation cost related to unvested share-based equity awards, restricted stock</t>
        </is>
      </c>
      <c r="B7" s="6" t="n">
        <v>71.4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greements - Interest Rates and Maturities (Details) - USD ($) $ in Millions</t>
        </is>
      </c>
      <c r="B1" s="2" t="inlineStr">
        <is>
          <t>Mar. 31, 2024</t>
        </is>
      </c>
      <c r="C1" s="2" t="inlineStr">
        <is>
          <t>Dec. 31, 2023</t>
        </is>
      </c>
      <c r="D1" s="2" t="inlineStr">
        <is>
          <t>Nov. 30, 2023</t>
        </is>
      </c>
    </row>
    <row r="2">
      <c r="A2" s="3" t="inlineStr">
        <is>
          <t>Debt Instrument [Line Items]</t>
        </is>
      </c>
      <c r="B2" s="4" t="inlineStr">
        <is>
          <t xml:space="preserve"> </t>
        </is>
      </c>
      <c r="C2" s="4" t="inlineStr">
        <is>
          <t xml:space="preserve"> </t>
        </is>
      </c>
      <c r="D2" s="4" t="inlineStr">
        <is>
          <t xml:space="preserve"> </t>
        </is>
      </c>
    </row>
    <row r="3">
      <c r="A3" s="4" t="inlineStr">
        <is>
          <t>Effective interest rate</t>
        </is>
      </c>
      <c r="B3" s="10" t="n">
        <v>0.0523</v>
      </c>
      <c r="C3" s="4" t="inlineStr">
        <is>
          <t xml:space="preserve"> </t>
        </is>
      </c>
      <c r="D3" s="4" t="inlineStr">
        <is>
          <t xml:space="preserve"> </t>
        </is>
      </c>
    </row>
    <row r="4">
      <c r="A4" s="4" t="inlineStr">
        <is>
          <t>Finance lease obligations</t>
        </is>
      </c>
      <c r="B4" s="6" t="n">
        <v>9.6</v>
      </c>
      <c r="C4" s="6" t="n">
        <v>10.3</v>
      </c>
      <c r="D4" s="4" t="inlineStr">
        <is>
          <t xml:space="preserve"> </t>
        </is>
      </c>
    </row>
    <row r="5">
      <c r="A5" s="4" t="inlineStr">
        <is>
          <t>Unamortized debt issuance costs and discounts</t>
        </is>
      </c>
      <c r="B5" s="7" t="n">
        <v>-13.4</v>
      </c>
      <c r="C5" s="7" t="n">
        <v>-14.3</v>
      </c>
      <c r="D5" s="4" t="inlineStr">
        <is>
          <t xml:space="preserve"> </t>
        </is>
      </c>
    </row>
    <row r="6">
      <c r="A6" s="4" t="inlineStr">
        <is>
          <t>Total financing obligations</t>
        </is>
      </c>
      <c r="B6" s="7" t="n">
        <v>2068.2</v>
      </c>
      <c r="C6" s="7" t="n">
        <v>1908.4</v>
      </c>
      <c r="D6" s="4" t="inlineStr">
        <is>
          <t xml:space="preserve"> </t>
        </is>
      </c>
    </row>
    <row r="7">
      <c r="A7" s="4" t="inlineStr">
        <is>
          <t>Less: Current financing obligations</t>
        </is>
      </c>
      <c r="B7" s="5" t="n">
        <v>54</v>
      </c>
      <c r="C7" s="5" t="n">
        <v>54</v>
      </c>
      <c r="D7" s="4" t="inlineStr">
        <is>
          <t xml:space="preserve"> </t>
        </is>
      </c>
    </row>
    <row r="8">
      <c r="A8" s="4" t="inlineStr">
        <is>
          <t>Total long-term financing obligations</t>
        </is>
      </c>
      <c r="B8" s="6" t="n">
        <v>2014.2</v>
      </c>
      <c r="C8" s="7" t="n">
        <v>1854.4</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verage interest rate as of March 31, 2024</t>
        </is>
      </c>
      <c r="B11" s="10" t="n">
        <v>0.0571</v>
      </c>
      <c r="C11" s="4" t="inlineStr">
        <is>
          <t xml:space="preserve"> </t>
        </is>
      </c>
      <c r="D11" s="4" t="inlineStr">
        <is>
          <t xml:space="preserve"> </t>
        </is>
      </c>
    </row>
    <row r="12">
      <c r="A12" s="4" t="inlineStr">
        <is>
          <t>Senior Notes | Senior Unsecured Notes 4.23% Due July 2028</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t>
        </is>
      </c>
      <c r="B14" s="10" t="n">
        <v>0.0423</v>
      </c>
      <c r="C14" s="4" t="inlineStr">
        <is>
          <t xml:space="preserve"> </t>
        </is>
      </c>
      <c r="D14" s="4" t="inlineStr">
        <is>
          <t xml:space="preserve"> </t>
        </is>
      </c>
    </row>
    <row r="15">
      <c r="A15" s="4" t="inlineStr">
        <is>
          <t>Long-term debt</t>
        </is>
      </c>
      <c r="B15" s="8" t="n">
        <v>350</v>
      </c>
      <c r="C15" s="5" t="n">
        <v>350</v>
      </c>
      <c r="D15" s="4" t="inlineStr">
        <is>
          <t xml:space="preserve"> </t>
        </is>
      </c>
    </row>
    <row r="16">
      <c r="A16" s="4" t="inlineStr">
        <is>
          <t>Senior Notes | Public Senior Note Six Point Nine Five Percent Due March Twenty Twenty-Nin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t>
        </is>
      </c>
      <c r="B18" s="10" t="n">
        <v>0.06950000000000001</v>
      </c>
      <c r="C18" s="4" t="inlineStr">
        <is>
          <t xml:space="preserve"> </t>
        </is>
      </c>
      <c r="D18" s="10" t="n">
        <v>0.06950000000000001</v>
      </c>
    </row>
    <row r="19">
      <c r="A19" s="4" t="inlineStr">
        <is>
          <t>Long-term debt</t>
        </is>
      </c>
      <c r="B19" s="8" t="n">
        <v>500</v>
      </c>
      <c r="C19" s="5" t="n">
        <v>500</v>
      </c>
      <c r="D19" s="4" t="inlineStr">
        <is>
          <t xml:space="preserve"> </t>
        </is>
      </c>
    </row>
    <row r="20">
      <c r="A20" s="4" t="inlineStr">
        <is>
          <t>Notes payable and oth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t>
        </is>
      </c>
      <c r="B22" s="10" t="n">
        <v>0.0427</v>
      </c>
      <c r="C22" s="4" t="inlineStr">
        <is>
          <t xml:space="preserve"> </t>
        </is>
      </c>
      <c r="D22" s="4" t="inlineStr">
        <is>
          <t xml:space="preserve"> </t>
        </is>
      </c>
    </row>
    <row r="23">
      <c r="A23" s="4" t="inlineStr">
        <is>
          <t>Long-term debt</t>
        </is>
      </c>
      <c r="B23" s="8" t="n">
        <v>53</v>
      </c>
      <c r="C23" s="7" t="n">
        <v>54.2</v>
      </c>
      <c r="D23" s="4" t="inlineStr">
        <is>
          <t xml:space="preserve"> </t>
        </is>
      </c>
    </row>
    <row r="24">
      <c r="A24" s="4" t="inlineStr">
        <is>
          <t>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volving loan facility</t>
        </is>
      </c>
      <c r="B26" s="8" t="n">
        <v>401</v>
      </c>
      <c r="C26" s="7" t="n">
        <v>228.2</v>
      </c>
      <c r="D26" s="4" t="inlineStr">
        <is>
          <t xml:space="preserve"> </t>
        </is>
      </c>
    </row>
    <row r="27">
      <c r="A27" s="4" t="inlineStr">
        <is>
          <t>Term loan</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Average interest rate as of March 31, 2024</t>
        </is>
      </c>
      <c r="B29" s="10" t="n">
        <v>0.06560000000000001</v>
      </c>
      <c r="C29" s="4" t="inlineStr">
        <is>
          <t xml:space="preserve"> </t>
        </is>
      </c>
      <c r="D29" s="4" t="inlineStr">
        <is>
          <t xml:space="preserve"> </t>
        </is>
      </c>
    </row>
    <row r="30">
      <c r="A30" s="4" t="inlineStr">
        <is>
          <t>Revolving loan facility</t>
        </is>
      </c>
      <c r="B30" s="8" t="n">
        <v>768</v>
      </c>
      <c r="C30" s="8" t="n">
        <v>780</v>
      </c>
      <c r="D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ng Agreements - Additional Information (Detail) $ in Millions</t>
        </is>
      </c>
      <c r="C1" s="2" t="inlineStr">
        <is>
          <t>1 Months Ended</t>
        </is>
      </c>
    </row>
    <row r="2">
      <c r="B2" s="2" t="inlineStr">
        <is>
          <t>Jun. 30, 2021 USD ($)</t>
        </is>
      </c>
      <c r="C2" s="2" t="inlineStr">
        <is>
          <t>Nov. 30, 2023 USD ($)</t>
        </is>
      </c>
      <c r="D2" s="2" t="inlineStr">
        <is>
          <t>Mar. 31, 2024 USD ($)</t>
        </is>
      </c>
      <c r="E2" s="2" t="inlineStr">
        <is>
          <t>Dec. 31, 2023 USD ($)</t>
        </is>
      </c>
      <c r="F2" s="2" t="inlineStr">
        <is>
          <t>Jul. 31, 2018 USD ($)</t>
        </is>
      </c>
      <c r="G2" s="2" t="inlineStr">
        <is>
          <t>Jul. 02,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 letters of credit</t>
        </is>
      </c>
      <c r="B4" s="4" t="inlineStr">
        <is>
          <t xml:space="preserve"> </t>
        </is>
      </c>
      <c r="C4" s="4" t="inlineStr">
        <is>
          <t xml:space="preserve"> </t>
        </is>
      </c>
      <c r="D4" s="6" t="n">
        <v>38.3</v>
      </c>
      <c r="E4" s="4" t="inlineStr">
        <is>
          <t xml:space="preserve"> </t>
        </is>
      </c>
      <c r="F4" s="4" t="inlineStr">
        <is>
          <t xml:space="preserve"> </t>
        </is>
      </c>
      <c r="G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8" t="n">
        <v>1180</v>
      </c>
      <c r="G7" s="4" t="inlineStr">
        <is>
          <t xml:space="preserve"> </t>
        </is>
      </c>
    </row>
    <row r="8">
      <c r="A8" s="4" t="inlineStr">
        <is>
          <t>Revolving loan facility</t>
        </is>
      </c>
      <c r="B8" s="4" t="inlineStr">
        <is>
          <t xml:space="preserve"> </t>
        </is>
      </c>
      <c r="C8" s="4" t="inlineStr">
        <is>
          <t xml:space="preserve"> </t>
        </is>
      </c>
      <c r="D8" s="5" t="n">
        <v>768</v>
      </c>
      <c r="E8" s="8" t="n">
        <v>780</v>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8" t="n">
        <v>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loan facility</t>
        </is>
      </c>
      <c r="B12" s="4" t="inlineStr">
        <is>
          <t xml:space="preserve"> </t>
        </is>
      </c>
      <c r="C12" s="4" t="inlineStr">
        <is>
          <t xml:space="preserve"> </t>
        </is>
      </c>
      <c r="D12" s="5" t="n">
        <v>401</v>
      </c>
      <c r="E12" s="7" t="n">
        <v>228.2</v>
      </c>
      <c r="F12" s="4" t="inlineStr">
        <is>
          <t xml:space="preserve"> </t>
        </is>
      </c>
      <c r="G12" s="4" t="inlineStr">
        <is>
          <t xml:space="preserve"> </t>
        </is>
      </c>
    </row>
    <row r="13">
      <c r="A13" s="4" t="inlineStr">
        <is>
          <t>Repayments of principal in next twelve months</t>
        </is>
      </c>
      <c r="B13" s="4" t="inlineStr">
        <is>
          <t xml:space="preserve"> </t>
        </is>
      </c>
      <c r="C13" s="4" t="inlineStr">
        <is>
          <t xml:space="preserve"> </t>
        </is>
      </c>
      <c r="D13" s="5" t="n">
        <v>45</v>
      </c>
      <c r="E13" s="4" t="inlineStr">
        <is>
          <t xml:space="preserve"> </t>
        </is>
      </c>
      <c r="F13" s="4" t="inlineStr">
        <is>
          <t xml:space="preserve"> </t>
        </is>
      </c>
      <c r="G13" s="4" t="inlineStr">
        <is>
          <t xml:space="preserve"> </t>
        </is>
      </c>
    </row>
    <row r="14">
      <c r="A14" s="4" t="inlineStr">
        <is>
          <t>Minimum interest coverage ratio</t>
        </is>
      </c>
      <c r="B14" s="5" t="n">
        <v>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leverage ratio</t>
        </is>
      </c>
      <c r="B15" s="11" t="n">
        <v>3.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Notes | Public Senior Note Six Point Nine Five Percent Due March Twenty Twenty-N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4" t="inlineStr">
        <is>
          <t xml:space="preserve"> </t>
        </is>
      </c>
      <c r="C18" s="4" t="inlineStr">
        <is>
          <t xml:space="preserve"> </t>
        </is>
      </c>
      <c r="D18" s="5" t="n">
        <v>500</v>
      </c>
      <c r="E18" s="5" t="n">
        <v>500</v>
      </c>
      <c r="F18" s="4" t="inlineStr">
        <is>
          <t xml:space="preserve"> </t>
        </is>
      </c>
      <c r="G18" s="4" t="inlineStr">
        <is>
          <t xml:space="preserve"> </t>
        </is>
      </c>
    </row>
    <row r="19">
      <c r="A19" s="4" t="inlineStr">
        <is>
          <t>Debt face amount</t>
        </is>
      </c>
      <c r="B19" s="4" t="inlineStr">
        <is>
          <t xml:space="preserve"> </t>
        </is>
      </c>
      <c r="C19" s="8" t="n">
        <v>500</v>
      </c>
      <c r="D19" s="4" t="inlineStr">
        <is>
          <t xml:space="preserve"> </t>
        </is>
      </c>
      <c r="E19" s="4" t="inlineStr">
        <is>
          <t xml:space="preserve"> </t>
        </is>
      </c>
      <c r="F19" s="4" t="inlineStr">
        <is>
          <t xml:space="preserve"> </t>
        </is>
      </c>
      <c r="G19" s="4" t="inlineStr">
        <is>
          <t xml:space="preserve"> </t>
        </is>
      </c>
    </row>
    <row r="20">
      <c r="A20" s="4" t="inlineStr">
        <is>
          <t>Proceeds from Issuance of Senior Long-Term Debt</t>
        </is>
      </c>
      <c r="B20" s="4" t="inlineStr">
        <is>
          <t xml:space="preserve"> </t>
        </is>
      </c>
      <c r="C20" s="8" t="n">
        <v>492</v>
      </c>
      <c r="D20" s="4" t="inlineStr">
        <is>
          <t xml:space="preserve"> </t>
        </is>
      </c>
      <c r="E20" s="4" t="inlineStr">
        <is>
          <t xml:space="preserve"> </t>
        </is>
      </c>
      <c r="F20" s="4" t="inlineStr">
        <is>
          <t xml:space="preserve"> </t>
        </is>
      </c>
      <c r="G20" s="4" t="inlineStr">
        <is>
          <t xml:space="preserve"> </t>
        </is>
      </c>
    </row>
    <row r="21">
      <c r="A21" s="4" t="inlineStr">
        <is>
          <t>Notes payable, other | Boat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t>
        </is>
      </c>
      <c r="B23" s="4" t="inlineStr">
        <is>
          <t xml:space="preserve"> </t>
        </is>
      </c>
      <c r="C23" s="4" t="inlineStr">
        <is>
          <t xml:space="preserve"> </t>
        </is>
      </c>
      <c r="D23" s="7" t="n">
        <v>49.4</v>
      </c>
      <c r="E23" s="4" t="inlineStr">
        <is>
          <t xml:space="preserve"> </t>
        </is>
      </c>
      <c r="F23" s="4" t="inlineStr">
        <is>
          <t xml:space="preserve"> </t>
        </is>
      </c>
      <c r="G23" s="6" t="n">
        <v>76.7</v>
      </c>
    </row>
    <row r="24">
      <c r="A24" s="4" t="inlineStr">
        <is>
          <t>Notes payable to ban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t>
        </is>
      </c>
      <c r="B26" s="4" t="inlineStr">
        <is>
          <t xml:space="preserve"> </t>
        </is>
      </c>
      <c r="C26" s="4" t="inlineStr">
        <is>
          <t xml:space="preserve"> </t>
        </is>
      </c>
      <c r="D26" s="8" t="n">
        <v>53</v>
      </c>
      <c r="E26" s="6" t="n">
        <v>54.2</v>
      </c>
      <c r="F26" s="4" t="inlineStr">
        <is>
          <t xml:space="preserve"> </t>
        </is>
      </c>
      <c r="G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Goodwill and Other Intangible Assets (Details) - USD ($) $ in Millions</t>
        </is>
      </c>
      <c r="B1" s="2" t="inlineStr">
        <is>
          <t>Mar. 31, 2024</t>
        </is>
      </c>
      <c r="C1" s="2" t="inlineStr">
        <is>
          <t>Dec. 31, 2023</t>
        </is>
      </c>
      <c r="D1" s="2" t="inlineStr">
        <is>
          <t>Mar. 31, 2023</t>
        </is>
      </c>
      <c r="E1" s="2" t="inlineStr">
        <is>
          <t>Dec. 31,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Goodwill</t>
        </is>
      </c>
      <c r="B3" s="6" t="n">
        <v>392.4</v>
      </c>
      <c r="C3" s="6" t="n">
        <v>394.4</v>
      </c>
      <c r="D3" s="6" t="n">
        <v>387.5</v>
      </c>
      <c r="E3" s="6" t="n">
        <v>386.2</v>
      </c>
    </row>
    <row r="4">
      <c r="A4" s="4" t="inlineStr">
        <is>
          <t>Total other intangible assets, net</t>
        </is>
      </c>
      <c r="B4" s="7" t="n">
        <v>507.3</v>
      </c>
      <c r="C4" s="5" t="n">
        <v>512</v>
      </c>
      <c r="D4" s="4" t="inlineStr">
        <is>
          <t xml:space="preserve"> </t>
        </is>
      </c>
      <c r="E4" s="4" t="inlineStr">
        <is>
          <t xml:space="preserve"> </t>
        </is>
      </c>
    </row>
    <row r="5">
      <c r="A5" s="4" t="inlineStr">
        <is>
          <t>Total goodwill and other intangible assets, net</t>
        </is>
      </c>
      <c r="B5" s="6" t="n">
        <v>899.7</v>
      </c>
      <c r="C5" s="6" t="n">
        <v>906.4</v>
      </c>
      <c r="D5" s="4" t="inlineStr">
        <is>
          <t xml:space="preserve"> </t>
        </is>
      </c>
      <c r="E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Carrying Amount of Goodwill (Detail) - USD ($) $ in Millions</t>
        </is>
      </c>
      <c r="B1" s="2" t="inlineStr">
        <is>
          <t>3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Balance as of December 31, 2023</t>
        </is>
      </c>
      <c r="B4" s="6" t="n">
        <v>394.4</v>
      </c>
      <c r="C4" s="6" t="n">
        <v>386.2</v>
      </c>
    </row>
    <row r="5">
      <c r="A5" s="4" t="inlineStr">
        <is>
          <t>Currency translation effect on foreign goodwill balances</t>
        </is>
      </c>
      <c r="B5" s="5" t="n">
        <v>-2</v>
      </c>
      <c r="C5" s="7" t="n">
        <v>1.3</v>
      </c>
    </row>
    <row r="6">
      <c r="A6" s="4" t="inlineStr">
        <is>
          <t>Balance as of March 31, 2024</t>
        </is>
      </c>
      <c r="B6" s="7" t="n">
        <v>392.4</v>
      </c>
      <c r="C6" s="7" t="n">
        <v>387.5</v>
      </c>
    </row>
    <row r="7">
      <c r="A7" s="4" t="inlineStr">
        <is>
          <t>Off Road</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s of December 31, 2023</t>
        </is>
      </c>
      <c r="B9" s="7" t="n">
        <v>116.6</v>
      </c>
      <c r="C9" s="7" t="n">
        <v>110.7</v>
      </c>
    </row>
    <row r="10">
      <c r="A10" s="4" t="inlineStr">
        <is>
          <t>Currency translation effect on foreign goodwill balances</t>
        </is>
      </c>
      <c r="B10" s="7" t="n">
        <v>-0.4</v>
      </c>
      <c r="C10" s="7" t="n">
        <v>0.1</v>
      </c>
    </row>
    <row r="11">
      <c r="A11" s="4" t="inlineStr">
        <is>
          <t>Balance as of March 31, 2024</t>
        </is>
      </c>
      <c r="B11" s="7" t="n">
        <v>116.2</v>
      </c>
      <c r="C11" s="7" t="n">
        <v>110.8</v>
      </c>
    </row>
    <row r="12">
      <c r="A12" s="4" t="inlineStr">
        <is>
          <t>On Road</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as of December 31, 2023</t>
        </is>
      </c>
      <c r="B14" s="7" t="n">
        <v>50.7</v>
      </c>
      <c r="C14" s="7" t="n">
        <v>48.4</v>
      </c>
    </row>
    <row r="15">
      <c r="A15" s="4" t="inlineStr">
        <is>
          <t>Currency translation effect on foreign goodwill balances</t>
        </is>
      </c>
      <c r="B15" s="7" t="n">
        <v>-1.6</v>
      </c>
      <c r="C15" s="7" t="n">
        <v>1.2</v>
      </c>
    </row>
    <row r="16">
      <c r="A16" s="4" t="inlineStr">
        <is>
          <t>Balance as of March 31, 2024</t>
        </is>
      </c>
      <c r="B16" s="7" t="n">
        <v>49.1</v>
      </c>
      <c r="C16" s="7" t="n">
        <v>49.6</v>
      </c>
    </row>
    <row r="17">
      <c r="A17" s="4" t="inlineStr">
        <is>
          <t>Marine</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as of December 31, 2023</t>
        </is>
      </c>
      <c r="B19" s="7" t="n">
        <v>227.1</v>
      </c>
      <c r="C19" s="7" t="n">
        <v>227.1</v>
      </c>
    </row>
    <row r="20">
      <c r="A20" s="4" t="inlineStr">
        <is>
          <t>Currency translation effect on foreign goodwill balances</t>
        </is>
      </c>
      <c r="B20" s="5" t="n">
        <v>0</v>
      </c>
      <c r="C20" s="5" t="n">
        <v>0</v>
      </c>
    </row>
    <row r="21">
      <c r="A21" s="4" t="inlineStr">
        <is>
          <t>Balance as of March 31, 2024</t>
        </is>
      </c>
      <c r="B21" s="6" t="n">
        <v>227.1</v>
      </c>
      <c r="C21" s="6" t="n">
        <v>22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 - USD ($) $ in Millions</t>
        </is>
      </c>
      <c r="B1" s="2" t="inlineStr">
        <is>
          <t>Mar. 31, 2024</t>
        </is>
      </c>
      <c r="C1" s="2" t="inlineStr">
        <is>
          <t>Dec. 31, 2023</t>
        </is>
      </c>
    </row>
    <row r="2">
      <c r="A2" s="3" t="inlineStr">
        <is>
          <t>Intangible Assets by Major Class [Line Items]</t>
        </is>
      </c>
      <c r="B2" s="4" t="inlineStr">
        <is>
          <t xml:space="preserve"> </t>
        </is>
      </c>
      <c r="C2" s="4" t="inlineStr">
        <is>
          <t xml:space="preserve"> </t>
        </is>
      </c>
    </row>
    <row r="3">
      <c r="A3" s="4" t="inlineStr">
        <is>
          <t>Total other intangible assets, net</t>
        </is>
      </c>
      <c r="B3" s="6" t="n">
        <v>507.3</v>
      </c>
      <c r="C3" s="8" t="n">
        <v>512</v>
      </c>
    </row>
    <row r="4">
      <c r="A4" s="4" t="inlineStr">
        <is>
          <t>Total other intangible assets, net</t>
        </is>
      </c>
      <c r="B4" s="7" t="n">
        <v>608.9</v>
      </c>
      <c r="C4" s="7" t="n">
        <v>609.2</v>
      </c>
    </row>
    <row r="5">
      <c r="A5" s="4" t="inlineStr">
        <is>
          <t>Amortizable - dealer/customer related</t>
        </is>
      </c>
      <c r="B5" s="4" t="inlineStr">
        <is>
          <t xml:space="preserve"> </t>
        </is>
      </c>
      <c r="C5" s="4" t="inlineStr">
        <is>
          <t xml:space="preserve"> </t>
        </is>
      </c>
    </row>
    <row r="6">
      <c r="A6" s="3" t="inlineStr">
        <is>
          <t>Intangible Assets by Major Class [Line Items]</t>
        </is>
      </c>
      <c r="B6" s="4" t="inlineStr">
        <is>
          <t xml:space="preserve"> </t>
        </is>
      </c>
      <c r="C6" s="4" t="inlineStr">
        <is>
          <t xml:space="preserve"> </t>
        </is>
      </c>
    </row>
    <row r="7">
      <c r="A7" s="4" t="inlineStr">
        <is>
          <t>Cost</t>
        </is>
      </c>
      <c r="B7" s="7" t="n">
        <v>341.2</v>
      </c>
      <c r="C7" s="7" t="n">
        <v>341.2</v>
      </c>
    </row>
    <row r="8">
      <c r="A8" s="4" t="inlineStr">
        <is>
          <t>Accumulated amortization</t>
        </is>
      </c>
      <c r="B8" s="7" t="n">
        <v>-101.6</v>
      </c>
      <c r="C8" s="7" t="n">
        <v>-97.2</v>
      </c>
    </row>
    <row r="9">
      <c r="A9" s="4" t="inlineStr">
        <is>
          <t>Net</t>
        </is>
      </c>
      <c r="B9" s="6" t="n">
        <v>239.6</v>
      </c>
      <c r="C9" s="8" t="n">
        <v>244</v>
      </c>
    </row>
    <row r="10">
      <c r="A10" s="4" t="inlineStr">
        <is>
          <t>Weighted-average useful life (years)</t>
        </is>
      </c>
      <c r="B10" s="4" t="inlineStr">
        <is>
          <t>19 years</t>
        </is>
      </c>
      <c r="C10" s="4" t="inlineStr">
        <is>
          <t>19 years</t>
        </is>
      </c>
    </row>
    <row r="11">
      <c r="A11" s="4" t="inlineStr">
        <is>
          <t>Non-amortizable - brand/trade names</t>
        </is>
      </c>
      <c r="B11" s="4" t="inlineStr">
        <is>
          <t xml:space="preserve"> </t>
        </is>
      </c>
      <c r="C11" s="4" t="inlineStr">
        <is>
          <t xml:space="preserve"> </t>
        </is>
      </c>
    </row>
    <row r="12">
      <c r="A12" s="3" t="inlineStr">
        <is>
          <t>Intangible Assets by Major Class [Line Items]</t>
        </is>
      </c>
      <c r="B12" s="4" t="inlineStr">
        <is>
          <t xml:space="preserve"> </t>
        </is>
      </c>
      <c r="C12" s="4" t="inlineStr">
        <is>
          <t xml:space="preserve"> </t>
        </is>
      </c>
    </row>
    <row r="13">
      <c r="A13" s="4" t="inlineStr">
        <is>
          <t>Non-amortizable—brand/trade names</t>
        </is>
      </c>
      <c r="B13" s="6" t="n">
        <v>267.7</v>
      </c>
      <c r="C13" s="8" t="n">
        <v>2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 - USD ($) $ in Millions</t>
        </is>
      </c>
      <c r="B1" s="2" t="inlineStr">
        <is>
          <t>3 Months Ended</t>
        </is>
      </c>
    </row>
    <row r="2">
      <c r="B2" s="2" t="inlineStr">
        <is>
          <t>Mar. 31, 2024</t>
        </is>
      </c>
      <c r="C2" s="2" t="inlineStr">
        <is>
          <t>Mar. 31, 2023</t>
        </is>
      </c>
    </row>
    <row r="3">
      <c r="A3" s="3" t="inlineStr">
        <is>
          <t>Goodwill [Line Items]</t>
        </is>
      </c>
      <c r="B3" s="4" t="inlineStr">
        <is>
          <t xml:space="preserve"> </t>
        </is>
      </c>
      <c r="C3" s="4" t="inlineStr">
        <is>
          <t xml:space="preserve"> </t>
        </is>
      </c>
    </row>
    <row r="4">
      <c r="A4" s="4" t="inlineStr">
        <is>
          <t>Amortization of intangible assets</t>
        </is>
      </c>
      <c r="B4" s="6" t="n">
        <v>4.5</v>
      </c>
      <c r="C4" s="6" t="n">
        <v>4.4</v>
      </c>
    </row>
    <row r="5">
      <c r="A5" s="3" t="inlineStr">
        <is>
          <t>Estimated Future Amortization Expense by Fiscal Year [Abstract]</t>
        </is>
      </c>
      <c r="B5" s="4" t="inlineStr">
        <is>
          <t xml:space="preserve"> </t>
        </is>
      </c>
      <c r="C5" s="4" t="inlineStr">
        <is>
          <t xml:space="preserve"> </t>
        </is>
      </c>
    </row>
    <row r="6">
      <c r="A6" s="4" t="inlineStr">
        <is>
          <t>Remainder 2024</t>
        </is>
      </c>
      <c r="B6" s="7" t="n">
        <v>13.2</v>
      </c>
      <c r="C6" s="4" t="inlineStr">
        <is>
          <t xml:space="preserve"> </t>
        </is>
      </c>
    </row>
    <row r="7">
      <c r="A7" s="4" t="inlineStr">
        <is>
          <t>2025</t>
        </is>
      </c>
      <c r="B7" s="7" t="n">
        <v>17.7</v>
      </c>
      <c r="C7" s="4" t="inlineStr">
        <is>
          <t xml:space="preserve"> </t>
        </is>
      </c>
    </row>
    <row r="8">
      <c r="A8" s="4" t="inlineStr">
        <is>
          <t>2026</t>
        </is>
      </c>
      <c r="B8" s="7" t="n">
        <v>17.7</v>
      </c>
      <c r="C8" s="4" t="inlineStr">
        <is>
          <t xml:space="preserve"> </t>
        </is>
      </c>
    </row>
    <row r="9">
      <c r="A9" s="4" t="inlineStr">
        <is>
          <t>2027</t>
        </is>
      </c>
      <c r="B9" s="7" t="n">
        <v>17.7</v>
      </c>
      <c r="C9" s="4" t="inlineStr">
        <is>
          <t xml:space="preserve"> </t>
        </is>
      </c>
    </row>
    <row r="10">
      <c r="A10" s="4" t="inlineStr">
        <is>
          <t>2028</t>
        </is>
      </c>
      <c r="B10" s="7" t="n">
        <v>17.7</v>
      </c>
      <c r="C10" s="4" t="inlineStr">
        <is>
          <t xml:space="preserve"> </t>
        </is>
      </c>
    </row>
    <row r="11">
      <c r="A11" s="4" t="inlineStr">
        <is>
          <t>2029</t>
        </is>
      </c>
      <c r="B11" s="6" t="n">
        <v>17.7</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USD ($) $ / shares in Units, shares in Millions, $ in Millions</t>
        </is>
      </c>
      <c r="B1" s="2" t="inlineStr">
        <is>
          <t>3 Months Ended</t>
        </is>
      </c>
    </row>
    <row r="2">
      <c r="B2" s="2" t="inlineStr">
        <is>
          <t>Mar. 31, 2024</t>
        </is>
      </c>
      <c r="C2" s="2" t="inlineStr">
        <is>
          <t>Mar. 31, 2023</t>
        </is>
      </c>
    </row>
    <row r="3">
      <c r="A3" s="3" t="inlineStr">
        <is>
          <t>Equity, Class of Treasury Stock [Line Items]</t>
        </is>
      </c>
      <c r="B3" s="4" t="inlineStr">
        <is>
          <t xml:space="preserve"> </t>
        </is>
      </c>
      <c r="C3" s="4" t="inlineStr">
        <is>
          <t xml:space="preserve"> </t>
        </is>
      </c>
    </row>
    <row r="4">
      <c r="A4" s="4" t="inlineStr">
        <is>
          <t>Repurchase and retirement of common stock</t>
        </is>
      </c>
      <c r="B4" s="8" t="n">
        <v>16</v>
      </c>
      <c r="C4" s="6" t="n">
        <v>62.8</v>
      </c>
    </row>
    <row r="5">
      <c r="A5" s="4" t="inlineStr">
        <is>
          <t>Number of shares authorized to be repurchased (in shares)</t>
        </is>
      </c>
      <c r="B5" s="7" t="n">
        <v>1175.1</v>
      </c>
      <c r="C5" s="4" t="inlineStr">
        <is>
          <t xml:space="preserve"> </t>
        </is>
      </c>
    </row>
    <row r="6">
      <c r="A6" s="4" t="inlineStr">
        <is>
          <t>Cash dividend paid during period, per share (in dollars per share)</t>
        </is>
      </c>
      <c r="B6" s="9" t="n">
        <v>0.66</v>
      </c>
      <c r="C6" s="9" t="n">
        <v>0.65</v>
      </c>
    </row>
    <row r="7">
      <c r="A7" s="4" t="inlineStr">
        <is>
          <t>Common stock excluded from calculation of diluted earnings per share (shares)</t>
        </is>
      </c>
      <c r="B7" s="5" t="n">
        <v>2</v>
      </c>
      <c r="C7" s="7" t="n">
        <v>1.7</v>
      </c>
    </row>
    <row r="8">
      <c r="A8" s="4" t="inlineStr">
        <is>
          <t>Common Stock</t>
        </is>
      </c>
      <c r="B8" s="4" t="inlineStr">
        <is>
          <t xml:space="preserve"> </t>
        </is>
      </c>
      <c r="C8" s="4" t="inlineStr">
        <is>
          <t xml:space="preserve"> </t>
        </is>
      </c>
    </row>
    <row r="9">
      <c r="A9" s="3" t="inlineStr">
        <is>
          <t>Equity, Class of Treasury Stock [Line Items]</t>
        </is>
      </c>
      <c r="B9" s="4" t="inlineStr">
        <is>
          <t xml:space="preserve"> </t>
        </is>
      </c>
      <c r="C9" s="4" t="inlineStr">
        <is>
          <t xml:space="preserve"> </t>
        </is>
      </c>
    </row>
    <row r="10">
      <c r="A10" s="4" t="inlineStr">
        <is>
          <t>Repurchase and retirement of common stock (shares)</t>
        </is>
      </c>
      <c r="B10" s="7" t="n">
        <v>0.2</v>
      </c>
      <c r="C10" s="7"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9</v>
      </c>
      <c r="C4" s="6" t="n">
        <v>113.6</v>
      </c>
    </row>
    <row r="5">
      <c r="A5" s="3" t="inlineStr">
        <is>
          <t>Other comprehensive income, net of tax:</t>
        </is>
      </c>
      <c r="B5" s="4" t="inlineStr">
        <is>
          <t xml:space="preserve"> </t>
        </is>
      </c>
      <c r="C5" s="4" t="inlineStr">
        <is>
          <t xml:space="preserve"> </t>
        </is>
      </c>
    </row>
    <row r="6">
      <c r="A6" s="4" t="inlineStr">
        <is>
          <t>Foreign currency translation adjustments</t>
        </is>
      </c>
      <c r="B6" s="5" t="n">
        <v>-11</v>
      </c>
      <c r="C6" s="7" t="n">
        <v>14.1</v>
      </c>
    </row>
    <row r="7">
      <c r="A7" s="4" t="inlineStr">
        <is>
          <t>Unrealized gain (loss) on derivative instruments</t>
        </is>
      </c>
      <c r="B7" s="5" t="n">
        <v>5</v>
      </c>
      <c r="C7" s="7" t="n">
        <v>-1.4</v>
      </c>
    </row>
    <row r="8">
      <c r="A8" s="4" t="inlineStr">
        <is>
          <t>Retirement plan and other activity</t>
        </is>
      </c>
      <c r="B8" s="7" t="n">
        <v>-0.1</v>
      </c>
      <c r="C8" s="7" t="n">
        <v>0.1</v>
      </c>
    </row>
    <row r="9">
      <c r="A9" s="4" t="inlineStr">
        <is>
          <t>Comprehensive income (loss)</t>
        </is>
      </c>
      <c r="B9" s="7" t="n">
        <v>-2.2</v>
      </c>
      <c r="C9" s="7" t="n">
        <v>126.4</v>
      </c>
    </row>
    <row r="10">
      <c r="A10" s="4" t="inlineStr">
        <is>
          <t>Comprehensive income attributable to noncontrolling interest</t>
        </is>
      </c>
      <c r="B10" s="7" t="n">
        <v>-0.1</v>
      </c>
      <c r="C10" s="7" t="n">
        <v>-0.2</v>
      </c>
    </row>
    <row r="11">
      <c r="A11" s="4" t="inlineStr">
        <is>
          <t>Comprehensive income (loss) attributable to Polaris Inc.</t>
        </is>
      </c>
      <c r="B11" s="6" t="n">
        <v>-2.3</v>
      </c>
      <c r="C11" s="6" t="n">
        <v>12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ash Dividends Declared Per Common Share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Cash dividends declared and paid per common share (in dollars per share)</t>
        </is>
      </c>
      <c r="B4" s="9" t="n">
        <v>0.66</v>
      </c>
      <c r="C4" s="9" t="n">
        <v>0.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onciliation of Weighted Average Number of Shares (Detail) - shares shares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number of common shares outstanding (in shares)</t>
        </is>
      </c>
      <c r="B4" s="7" t="n">
        <v>56.5</v>
      </c>
      <c r="C4" s="5" t="n">
        <v>57</v>
      </c>
    </row>
    <row r="5">
      <c r="A5" s="4" t="inlineStr">
        <is>
          <t>Director Plan and deferred stock units (in shares)</t>
        </is>
      </c>
      <c r="B5" s="7" t="n">
        <v>0.2</v>
      </c>
      <c r="C5" s="7" t="n">
        <v>0.2</v>
      </c>
    </row>
    <row r="6">
      <c r="A6" s="4" t="inlineStr">
        <is>
          <t>ESOP (in shares)</t>
        </is>
      </c>
      <c r="B6" s="7" t="n">
        <v>0.2</v>
      </c>
      <c r="C6" s="7" t="n">
        <v>0.2</v>
      </c>
    </row>
    <row r="7">
      <c r="A7" s="4" t="inlineStr">
        <is>
          <t>Common shares outstanding - basic (in shares)</t>
        </is>
      </c>
      <c r="B7" s="7" t="n">
        <v>56.9</v>
      </c>
      <c r="C7" s="7" t="n">
        <v>57.4</v>
      </c>
    </row>
    <row r="8">
      <c r="A8" s="4" t="inlineStr">
        <is>
          <t>Common and potential common shares outstanding - diluted (in shares)</t>
        </is>
      </c>
      <c r="B8" s="7" t="n">
        <v>57.2</v>
      </c>
      <c r="C8" s="7" t="n">
        <v>58.1</v>
      </c>
    </row>
    <row r="9">
      <c r="A9" s="4" t="inlineStr">
        <is>
          <t>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ilutive effect of stock (in shares)</t>
        </is>
      </c>
      <c r="B11" s="7" t="n">
        <v>0.2</v>
      </c>
      <c r="C11" s="7" t="n">
        <v>0.4</v>
      </c>
    </row>
    <row r="12">
      <c r="A12" s="4" t="inlineStr">
        <is>
          <t>Stock options award</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Dilutive effect of stock (in shares)</t>
        </is>
      </c>
      <c r="B14" s="7" t="n">
        <v>0.1</v>
      </c>
      <c r="C14" s="7"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ccumulated Other Comprehensive Income (Loss) Balances (Detail) - USD ($) $ in Million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alance as of December 31, 2023</t>
        </is>
      </c>
      <c r="B4" s="6" t="n">
        <v>-57.5</v>
      </c>
      <c r="C4" s="4" t="inlineStr">
        <is>
          <t xml:space="preserve"> </t>
        </is>
      </c>
    </row>
    <row r="5">
      <c r="A5" s="4" t="inlineStr">
        <is>
          <t>Reclassification to the statement of income</t>
        </is>
      </c>
      <c r="B5" s="7" t="n">
        <v>-5.9</v>
      </c>
      <c r="C5" s="4" t="inlineStr">
        <is>
          <t xml:space="preserve"> </t>
        </is>
      </c>
    </row>
    <row r="6">
      <c r="A6" s="4" t="inlineStr">
        <is>
          <t>Change in fair value</t>
        </is>
      </c>
      <c r="B6" s="5" t="n">
        <v>-11</v>
      </c>
      <c r="C6" s="6" t="n">
        <v>14.1</v>
      </c>
    </row>
    <row r="7">
      <c r="A7" s="4" t="inlineStr">
        <is>
          <t>Change in fair value</t>
        </is>
      </c>
      <c r="B7" s="7" t="n">
        <v>-0.2</v>
      </c>
      <c r="C7" s="4" t="inlineStr">
        <is>
          <t xml:space="preserve"> </t>
        </is>
      </c>
    </row>
    <row r="8">
      <c r="A8" s="4" t="inlineStr">
        <is>
          <t>Balance as of March 31, 2024</t>
        </is>
      </c>
      <c r="B8" s="7" t="n">
        <v>-63.6</v>
      </c>
      <c r="C8" s="4" t="inlineStr">
        <is>
          <t xml:space="preserve"> </t>
        </is>
      </c>
    </row>
    <row r="9">
      <c r="A9" s="4" t="inlineStr">
        <is>
          <t>Foreign Currency Items</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alance as of December 31, 2023</t>
        </is>
      </c>
      <c r="B11" s="7" t="n">
        <v>-62.6</v>
      </c>
      <c r="C11" s="4" t="inlineStr">
        <is>
          <t xml:space="preserve"> </t>
        </is>
      </c>
    </row>
    <row r="12">
      <c r="A12" s="4" t="inlineStr">
        <is>
          <t>Balance as of March 31, 2024</t>
        </is>
      </c>
      <c r="B12" s="7" t="n">
        <v>-73.59999999999999</v>
      </c>
      <c r="C12" s="4" t="inlineStr">
        <is>
          <t xml:space="preserve"> </t>
        </is>
      </c>
    </row>
    <row r="13">
      <c r="A13" s="4" t="inlineStr">
        <is>
          <t>Cash Flow Hedging | Foreign currency contracts</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alance as of December 31, 2023</t>
        </is>
      </c>
      <c r="B15" s="7" t="n">
        <v>1.7</v>
      </c>
      <c r="C15" s="4" t="inlineStr">
        <is>
          <t xml:space="preserve"> </t>
        </is>
      </c>
    </row>
    <row r="16">
      <c r="A16" s="4" t="inlineStr">
        <is>
          <t>Reclassification to the statement of income</t>
        </is>
      </c>
      <c r="B16" s="7" t="n">
        <v>-5.8</v>
      </c>
      <c r="C16" s="4" t="inlineStr">
        <is>
          <t xml:space="preserve"> </t>
        </is>
      </c>
    </row>
    <row r="17">
      <c r="A17" s="4" t="inlineStr">
        <is>
          <t>Change in fair value</t>
        </is>
      </c>
      <c r="B17" s="7" t="n">
        <v>10.8</v>
      </c>
      <c r="C17" s="4" t="inlineStr">
        <is>
          <t xml:space="preserve"> </t>
        </is>
      </c>
    </row>
    <row r="18">
      <c r="A18" s="4" t="inlineStr">
        <is>
          <t>Balance as of March 31, 2024</t>
        </is>
      </c>
      <c r="B18" s="7" t="n">
        <v>6.7</v>
      </c>
      <c r="C18" s="4" t="inlineStr">
        <is>
          <t xml:space="preserve"> </t>
        </is>
      </c>
    </row>
    <row r="19">
      <c r="A19" s="4" t="inlineStr">
        <is>
          <t>Retirement Plan Activity</t>
        </is>
      </c>
      <c r="B19" s="4" t="inlineStr">
        <is>
          <t xml:space="preserve"> </t>
        </is>
      </c>
      <c r="C19" s="4" t="inlineStr">
        <is>
          <t xml:space="preserve"> </t>
        </is>
      </c>
    </row>
    <row r="20">
      <c r="A20" s="3" t="inlineStr">
        <is>
          <t>Accumulated Other Comprehensive Income (Loss) [Roll Forward]</t>
        </is>
      </c>
      <c r="B20" s="4" t="inlineStr">
        <is>
          <t xml:space="preserve"> </t>
        </is>
      </c>
      <c r="C20" s="4" t="inlineStr">
        <is>
          <t xml:space="preserve"> </t>
        </is>
      </c>
    </row>
    <row r="21">
      <c r="A21" s="4" t="inlineStr">
        <is>
          <t>Balance as of December 31, 2023</t>
        </is>
      </c>
      <c r="B21" s="7" t="n">
        <v>3.4</v>
      </c>
      <c r="C21" s="4" t="inlineStr">
        <is>
          <t xml:space="preserve"> </t>
        </is>
      </c>
    </row>
    <row r="22">
      <c r="A22" s="4" t="inlineStr">
        <is>
          <t>Reclassification to the statement of income</t>
        </is>
      </c>
      <c r="B22" s="7" t="n">
        <v>-0.1</v>
      </c>
      <c r="C22" s="4" t="inlineStr">
        <is>
          <t xml:space="preserve"> </t>
        </is>
      </c>
    </row>
    <row r="23">
      <c r="A23" s="4" t="inlineStr">
        <is>
          <t>Balance as of March 31, 2024</t>
        </is>
      </c>
      <c r="B23" s="6" t="n">
        <v>3.3</v>
      </c>
      <c r="C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Arrangements - Additional Information (Detail) - USD ($) $ in Millions</t>
        </is>
      </c>
      <c r="B1" s="2" t="inlineStr">
        <is>
          <t>Mar. 31,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Investment in affiliates</t>
        </is>
      </c>
      <c r="B3" s="6" t="n">
        <v>139.6</v>
      </c>
      <c r="C3" s="6" t="n">
        <v>141.1</v>
      </c>
    </row>
    <row r="4">
      <c r="A4" s="4" t="inlineStr">
        <is>
          <t>Trade receivables, net</t>
        </is>
      </c>
      <c r="B4" s="7" t="n">
        <v>254.1</v>
      </c>
      <c r="C4" s="6" t="n">
        <v>306.4</v>
      </c>
    </row>
    <row r="5">
      <c r="A5" s="4" t="inlineStr">
        <is>
          <t>Polaris Acceptance</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Net amount financed for dealers</t>
        </is>
      </c>
      <c r="B7" s="7" t="n">
        <v>1880.4</v>
      </c>
      <c r="C7" s="4" t="inlineStr">
        <is>
          <t xml:space="preserve"> </t>
        </is>
      </c>
    </row>
    <row r="8">
      <c r="A8" s="4" t="inlineStr">
        <is>
          <t>Aggregate repurchase obligation, amount</t>
        </is>
      </c>
      <c r="B8" s="6" t="n">
        <v>219.1</v>
      </c>
      <c r="C8" s="4" t="inlineStr">
        <is>
          <t xml:space="preserve"> </t>
        </is>
      </c>
    </row>
    <row r="9">
      <c r="A9" s="4" t="inlineStr">
        <is>
          <t>Polaris Acceptance | Polaris Acceptance</t>
        </is>
      </c>
      <c r="B9" s="4" t="inlineStr">
        <is>
          <t xml:space="preserve"> </t>
        </is>
      </c>
      <c r="C9" s="4" t="inlineStr">
        <is>
          <t xml:space="preserve"> </t>
        </is>
      </c>
    </row>
    <row r="10">
      <c r="A10" s="3" t="inlineStr">
        <is>
          <t>Investments in and Advances to Affiliates [Line Items]</t>
        </is>
      </c>
      <c r="B10" s="4" t="inlineStr">
        <is>
          <t xml:space="preserve"> </t>
        </is>
      </c>
      <c r="C10" s="4" t="inlineStr">
        <is>
          <t xml:space="preserve"> </t>
        </is>
      </c>
    </row>
    <row r="11">
      <c r="A11" s="4" t="inlineStr">
        <is>
          <t>Equity method investment ownership percentage</t>
        </is>
      </c>
      <c r="B11" s="12" t="n">
        <v>0.5</v>
      </c>
      <c r="C11" s="4" t="inlineStr">
        <is>
          <t xml:space="preserve"> </t>
        </is>
      </c>
    </row>
    <row r="12">
      <c r="A12" s="4" t="inlineStr">
        <is>
          <t>Huntington Bancshares Incorporated</t>
        </is>
      </c>
      <c r="B12" s="4" t="inlineStr">
        <is>
          <t xml:space="preserve"> </t>
        </is>
      </c>
      <c r="C12" s="4" t="inlineStr">
        <is>
          <t xml:space="preserve"> </t>
        </is>
      </c>
    </row>
    <row r="13">
      <c r="A13" s="3" t="inlineStr">
        <is>
          <t>Investments in and Advances to Affiliates [Line Items]</t>
        </is>
      </c>
      <c r="B13" s="4" t="inlineStr">
        <is>
          <t xml:space="preserve"> </t>
        </is>
      </c>
      <c r="C13" s="4" t="inlineStr">
        <is>
          <t xml:space="preserve"> </t>
        </is>
      </c>
    </row>
    <row r="14">
      <c r="A14" s="4" t="inlineStr">
        <is>
          <t>Aggregate repurchase obligation, amount</t>
        </is>
      </c>
      <c r="B14" s="6" t="n">
        <v>363.3</v>
      </c>
      <c r="C14" s="4" t="inlineStr">
        <is>
          <t xml:space="preserve"> </t>
        </is>
      </c>
    </row>
    <row r="15">
      <c r="A15" s="4" t="inlineStr">
        <is>
          <t>Other</t>
        </is>
      </c>
      <c r="B15" s="4" t="inlineStr">
        <is>
          <t xml:space="preserve"> </t>
        </is>
      </c>
      <c r="C15" s="4" t="inlineStr">
        <is>
          <t xml:space="preserve"> </t>
        </is>
      </c>
    </row>
    <row r="16">
      <c r="A16" s="3" t="inlineStr">
        <is>
          <t>Investments in and Advances to Affiliates [Line Items]</t>
        </is>
      </c>
      <c r="B16" s="4" t="inlineStr">
        <is>
          <t xml:space="preserve"> </t>
        </is>
      </c>
      <c r="C16" s="4" t="inlineStr">
        <is>
          <t xml:space="preserve"> </t>
        </is>
      </c>
    </row>
    <row r="17">
      <c r="A17" s="4" t="inlineStr">
        <is>
          <t>Aggregate repurchase obligation, amount</t>
        </is>
      </c>
      <c r="B17" s="6" t="n">
        <v>43.1</v>
      </c>
      <c r="C17" s="4" t="inlineStr">
        <is>
          <t xml:space="preserve"> </t>
        </is>
      </c>
    </row>
    <row r="18">
      <c r="A18" s="4" t="inlineStr">
        <is>
          <t>Polaris Acceptance | Maximum</t>
        </is>
      </c>
      <c r="B18" s="4" t="inlineStr">
        <is>
          <t xml:space="preserve"> </t>
        </is>
      </c>
      <c r="C18" s="4" t="inlineStr">
        <is>
          <t xml:space="preserve"> </t>
        </is>
      </c>
    </row>
    <row r="19">
      <c r="A19" s="3" t="inlineStr">
        <is>
          <t>Investments in and Advances to Affiliates [Line Items]</t>
        </is>
      </c>
      <c r="B19" s="4" t="inlineStr">
        <is>
          <t xml:space="preserve"> </t>
        </is>
      </c>
      <c r="C19" s="4" t="inlineStr">
        <is>
          <t xml:space="preserve"> </t>
        </is>
      </c>
    </row>
    <row r="20">
      <c r="A20" s="4" t="inlineStr">
        <is>
          <t>Aggregate repurchase obligation, percentage</t>
        </is>
      </c>
      <c r="B20" s="12" t="n">
        <v>0.15</v>
      </c>
      <c r="C20" s="4" t="inlineStr">
        <is>
          <t xml:space="preserve"> </t>
        </is>
      </c>
    </row>
    <row r="21">
      <c r="A21" s="4" t="inlineStr">
        <is>
          <t>Huntington Bancshares Incorporated | Maximum</t>
        </is>
      </c>
      <c r="B21" s="4" t="inlineStr">
        <is>
          <t xml:space="preserve"> </t>
        </is>
      </c>
      <c r="C21" s="4" t="inlineStr">
        <is>
          <t xml:space="preserve"> </t>
        </is>
      </c>
    </row>
    <row r="22">
      <c r="A22" s="3" t="inlineStr">
        <is>
          <t>Investments in and Advances to Affiliates [Line Items]</t>
        </is>
      </c>
      <c r="B22" s="4" t="inlineStr">
        <is>
          <t xml:space="preserve"> </t>
        </is>
      </c>
      <c r="C22" s="4" t="inlineStr">
        <is>
          <t xml:space="preserve"> </t>
        </is>
      </c>
    </row>
    <row r="23">
      <c r="A23" s="4" t="inlineStr">
        <is>
          <t>Aggregate repurchase obligation, percentage</t>
        </is>
      </c>
      <c r="B23" s="12" t="n">
        <v>1</v>
      </c>
      <c r="C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Mar. 31, 2024 USD ($)</t>
        </is>
      </c>
    </row>
    <row r="2">
      <c r="A2" s="3" t="inlineStr">
        <is>
          <t>Commitments and Contingencies Disclosure [Abstract]</t>
        </is>
      </c>
      <c r="B2" s="4" t="inlineStr">
        <is>
          <t xml:space="preserve"> </t>
        </is>
      </c>
    </row>
    <row r="3">
      <c r="A3" s="4" t="inlineStr">
        <is>
          <t>Accrual for the probable payment of pending claims</t>
        </is>
      </c>
      <c r="B3" s="6" t="n">
        <v>13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rrying Values of Derivative Instruments (Detail) - Designated as Hedging Instrument - Cash Flow Hedging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6" t="n">
        <v>648.7</v>
      </c>
      <c r="C3" s="6" t="n">
        <v>734.9</v>
      </c>
    </row>
    <row r="4">
      <c r="A4" s="4" t="inlineStr">
        <is>
          <t>Fair Value — Assets</t>
        </is>
      </c>
      <c r="B4" s="7" t="n">
        <v>11.5</v>
      </c>
      <c r="C4" s="7" t="n">
        <v>9.5</v>
      </c>
    </row>
    <row r="5">
      <c r="A5" s="4" t="inlineStr">
        <is>
          <t>Fair Value — Liabilities</t>
        </is>
      </c>
      <c r="B5" s="7" t="n">
        <v>-2.2</v>
      </c>
      <c r="C5" s="7" t="n">
        <v>-5.3</v>
      </c>
    </row>
    <row r="6">
      <c r="A6" s="4" t="inlineStr">
        <is>
          <t>Foreign currenc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5" t="n">
        <v>190</v>
      </c>
      <c r="C8" s="7" t="n">
        <v>250.3</v>
      </c>
    </row>
    <row r="9">
      <c r="A9" s="4" t="inlineStr">
        <is>
          <t>Fair Value — Assets</t>
        </is>
      </c>
      <c r="B9" s="7" t="n">
        <v>6.7</v>
      </c>
      <c r="C9" s="7" t="n">
        <v>6.5</v>
      </c>
    </row>
    <row r="10">
      <c r="A10" s="4" t="inlineStr">
        <is>
          <t>Fair Value — Liabilities</t>
        </is>
      </c>
      <c r="B10" s="7" t="n">
        <v>-0.4</v>
      </c>
      <c r="C10" s="7" t="n">
        <v>-1.9</v>
      </c>
    </row>
    <row r="11">
      <c r="A11" s="4" t="inlineStr">
        <is>
          <t>Interest rat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400</v>
      </c>
      <c r="C13" s="5" t="n">
        <v>400</v>
      </c>
    </row>
    <row r="14">
      <c r="A14" s="4" t="inlineStr">
        <is>
          <t>Fair Value — Assets</t>
        </is>
      </c>
      <c r="B14" s="7" t="n">
        <v>4.7</v>
      </c>
      <c r="C14" s="7" t="n">
        <v>0.9</v>
      </c>
    </row>
    <row r="15">
      <c r="A15" s="4" t="inlineStr">
        <is>
          <t>Fair Value — Liabilities</t>
        </is>
      </c>
      <c r="B15" s="5" t="n">
        <v>0</v>
      </c>
      <c r="C15" s="5" t="n">
        <v>0</v>
      </c>
    </row>
    <row r="16">
      <c r="A16" s="4" t="inlineStr">
        <is>
          <t>Foreign currency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7" t="n">
        <v>58.7</v>
      </c>
      <c r="C18" s="7" t="n">
        <v>84.59999999999999</v>
      </c>
    </row>
    <row r="19">
      <c r="A19" s="4" t="inlineStr">
        <is>
          <t>Fair Value — Assets</t>
        </is>
      </c>
      <c r="B19" s="7" t="n">
        <v>0.1</v>
      </c>
      <c r="C19" s="7" t="n">
        <v>2.1</v>
      </c>
    </row>
    <row r="20">
      <c r="A20" s="4" t="inlineStr">
        <is>
          <t>Fair Value — Liabilities</t>
        </is>
      </c>
      <c r="B20" s="6" t="n">
        <v>-1.8</v>
      </c>
      <c r="C20" s="6" t="n">
        <v>-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Fair Value of Derivative Instruments (Details) - USD ($) $ in Millions</t>
        </is>
      </c>
      <c r="B1" s="2" t="inlineStr">
        <is>
          <t>3 Months Ended</t>
        </is>
      </c>
    </row>
    <row r="2">
      <c r="B2" s="2" t="inlineStr">
        <is>
          <t>Mar. 31, 2024</t>
        </is>
      </c>
      <c r="C2" s="2" t="inlineStr">
        <is>
          <t>Mar. 31, 2023</t>
        </is>
      </c>
    </row>
    <row r="3">
      <c r="A3" s="4" t="inlineStr">
        <is>
          <t>Foreign currency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Reclassified from AOCI into Income</t>
        </is>
      </c>
      <c r="B5" s="6" t="n">
        <v>-0.7</v>
      </c>
      <c r="C5" s="6" t="n">
        <v>-0.4</v>
      </c>
    </row>
    <row r="6">
      <c r="A6" s="4" t="inlineStr">
        <is>
          <t>Gain Recognized in OCI</t>
        </is>
      </c>
      <c r="B6" s="7" t="n">
        <v>0.8</v>
      </c>
      <c r="C6" s="5" t="n">
        <v>1</v>
      </c>
    </row>
    <row r="7">
      <c r="A7" s="4" t="inlineStr">
        <is>
          <t>Foreign currenc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lassified from AOCI into Income</t>
        </is>
      </c>
      <c r="B9" s="5" t="n">
        <v>5</v>
      </c>
      <c r="C9" s="7" t="n">
        <v>3.2</v>
      </c>
    </row>
    <row r="10">
      <c r="A10" s="4" t="inlineStr">
        <is>
          <t>Gain Recognized in OCI</t>
        </is>
      </c>
      <c r="B10" s="7" t="n">
        <v>1.3</v>
      </c>
      <c r="C10" s="7" t="n">
        <v>2.4</v>
      </c>
    </row>
    <row r="11">
      <c r="A11" s="4" t="inlineStr">
        <is>
          <t>Interest rat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Reclassified from AOCI into Income</t>
        </is>
      </c>
      <c r="B13" s="7" t="n">
        <v>1.5</v>
      </c>
      <c r="C13" s="7" t="n">
        <v>3.2</v>
      </c>
    </row>
    <row r="14">
      <c r="A14" s="4" t="inlineStr">
        <is>
          <t>Gain Recognized in OCI</t>
        </is>
      </c>
      <c r="B14" s="7" t="n">
        <v>2.9</v>
      </c>
      <c r="C14" s="7" t="n">
        <v>-4.8</v>
      </c>
    </row>
    <row r="15">
      <c r="A15" s="4" t="inlineStr">
        <is>
          <t>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 (Loss) Reclassified from AOCI into Income</t>
        </is>
      </c>
      <c r="B17" s="7" t="n">
        <v>5.8</v>
      </c>
      <c r="C17" s="5" t="n">
        <v>6</v>
      </c>
    </row>
    <row r="18">
      <c r="A18" s="4" t="inlineStr">
        <is>
          <t>Gain Recognized in OCI</t>
        </is>
      </c>
      <c r="B18" s="8" t="n">
        <v>5</v>
      </c>
      <c r="C18" s="6"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Reporting (Details) $ in Million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Revenue</t>
        </is>
      </c>
      <c r="B5" s="6" t="n">
        <v>1736.4</v>
      </c>
      <c r="C5" s="6" t="n">
        <v>2179.7</v>
      </c>
    </row>
    <row r="6">
      <c r="A6" s="4" t="inlineStr">
        <is>
          <t>Gross profit</t>
        </is>
      </c>
      <c r="B6" s="7" t="n">
        <v>330.3</v>
      </c>
      <c r="C6" s="7" t="n">
        <v>469.2</v>
      </c>
    </row>
    <row r="7">
      <c r="A7" s="4" t="inlineStr">
        <is>
          <t>Off Roa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7" t="n">
        <v>1335.7</v>
      </c>
      <c r="C9" s="7" t="n">
        <v>1591.8</v>
      </c>
    </row>
    <row r="10">
      <c r="A10" s="4" t="inlineStr">
        <is>
          <t>On Roa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7" t="n">
        <v>277.2</v>
      </c>
      <c r="C12" s="7" t="n">
        <v>323.5</v>
      </c>
    </row>
    <row r="13">
      <c r="A13" s="4" t="inlineStr">
        <is>
          <t>Marin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7" t="n">
        <v>123.5</v>
      </c>
      <c r="C15" s="7" t="n">
        <v>264.4</v>
      </c>
    </row>
    <row r="16">
      <c r="A16" s="4" t="inlineStr">
        <is>
          <t>Operating segments | Off Road</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7" t="n">
        <v>1335.7</v>
      </c>
      <c r="C18" s="7" t="n">
        <v>1591.8</v>
      </c>
    </row>
    <row r="19">
      <c r="A19" s="4" t="inlineStr">
        <is>
          <t>Gross profit</t>
        </is>
      </c>
      <c r="B19" s="5" t="n">
        <v>233</v>
      </c>
      <c r="C19" s="7" t="n">
        <v>331.6</v>
      </c>
    </row>
    <row r="20">
      <c r="A20" s="4" t="inlineStr">
        <is>
          <t>Operating segments | On Road</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7" t="n">
        <v>277.2</v>
      </c>
      <c r="C22" s="7" t="n">
        <v>323.5</v>
      </c>
    </row>
    <row r="23">
      <c r="A23" s="4" t="inlineStr">
        <is>
          <t>Gross profit</t>
        </is>
      </c>
      <c r="B23" s="7" t="n">
        <v>60.4</v>
      </c>
      <c r="C23" s="7" t="n">
        <v>69.2</v>
      </c>
    </row>
    <row r="24">
      <c r="A24" s="4" t="inlineStr">
        <is>
          <t>Operating segments | Marin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7" t="n">
        <v>123.5</v>
      </c>
      <c r="C26" s="7" t="n">
        <v>264.4</v>
      </c>
    </row>
    <row r="27">
      <c r="A27" s="4" t="inlineStr">
        <is>
          <t>Gross profit</t>
        </is>
      </c>
      <c r="B27" s="7" t="n">
        <v>19.2</v>
      </c>
      <c r="C27" s="7" t="n">
        <v>61.5</v>
      </c>
    </row>
    <row r="28">
      <c r="A28" s="4" t="inlineStr">
        <is>
          <t>Corporat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Gross profit</t>
        </is>
      </c>
      <c r="B30" s="6" t="n">
        <v>17.7</v>
      </c>
      <c r="C30" s="6" t="n">
        <v>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and paid per common share (in dollars per share)</t>
        </is>
      </c>
      <c r="B4" s="9" t="n">
        <v>0.66</v>
      </c>
      <c r="C4" s="9" t="n">
        <v>0.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 Controlling Interest</t>
        </is>
      </c>
    </row>
    <row r="2">
      <c r="A2" s="4" t="inlineStr">
        <is>
          <t>Beginning balance (in shares) at Dec. 31, 2022</t>
        </is>
      </c>
      <c r="B2" s="4" t="inlineStr">
        <is>
          <t xml:space="preserve"> </t>
        </is>
      </c>
      <c r="C2" s="5" t="n">
        <v>5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101.5</v>
      </c>
      <c r="C3" s="6" t="n">
        <v>0.6</v>
      </c>
      <c r="D3" s="6" t="n">
        <v>1152.1</v>
      </c>
      <c r="E3" s="6" t="n">
        <v>33.8</v>
      </c>
      <c r="F3" s="6" t="n">
        <v>-87.5</v>
      </c>
      <c r="G3" s="6" t="n">
        <v>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mployee stock compensation (in shares)</t>
        </is>
      </c>
      <c r="B5" s="7" t="n">
        <v>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Value, Share-Based Payment Arrangement, after Forfeiture</t>
        </is>
      </c>
      <c r="B6" s="6" t="n">
        <v>14.7</v>
      </c>
      <c r="C6" s="4" t="inlineStr">
        <is>
          <t xml:space="preserve"> </t>
        </is>
      </c>
      <c r="D6" s="7" t="n">
        <v>14.7</v>
      </c>
      <c r="E6" s="4" t="inlineStr">
        <is>
          <t xml:space="preserve"> </t>
        </is>
      </c>
      <c r="F6" s="4" t="inlineStr">
        <is>
          <t xml:space="preserve"> </t>
        </is>
      </c>
      <c r="G6" s="4" t="inlineStr">
        <is>
          <t xml:space="preserve"> </t>
        </is>
      </c>
    </row>
    <row r="7">
      <c r="A7" s="4" t="inlineStr">
        <is>
          <t>Temporary Equity, Accretion to Redemption Value, Adjustment</t>
        </is>
      </c>
      <c r="B7" s="7" t="n">
        <v>-1.2</v>
      </c>
      <c r="C7" s="4" t="inlineStr">
        <is>
          <t xml:space="preserve"> </t>
        </is>
      </c>
      <c r="D7" s="7" t="n">
        <v>-0.1</v>
      </c>
      <c r="E7" s="7" t="n">
        <v>-1.1</v>
      </c>
      <c r="F7" s="4" t="inlineStr">
        <is>
          <t xml:space="preserve"> </t>
        </is>
      </c>
      <c r="G7" s="4" t="inlineStr">
        <is>
          <t xml:space="preserve"> </t>
        </is>
      </c>
    </row>
    <row r="8">
      <c r="A8" s="4" t="inlineStr">
        <is>
          <t>Proceeds from stock issuances under employee plans (in shares)</t>
        </is>
      </c>
      <c r="B8" s="4" t="inlineStr">
        <is>
          <t xml:space="preserve"> </t>
        </is>
      </c>
      <c r="C8" s="7" t="n">
        <v>0.1</v>
      </c>
      <c r="D8" s="4" t="inlineStr">
        <is>
          <t xml:space="preserve"> </t>
        </is>
      </c>
      <c r="E8" s="4" t="inlineStr">
        <is>
          <t xml:space="preserve"> </t>
        </is>
      </c>
      <c r="F8" s="4" t="inlineStr">
        <is>
          <t xml:space="preserve"> </t>
        </is>
      </c>
      <c r="G8" s="4" t="inlineStr">
        <is>
          <t xml:space="preserve"> </t>
        </is>
      </c>
    </row>
    <row r="9">
      <c r="A9" s="4" t="inlineStr">
        <is>
          <t>Stock Issued During Period, Value, Stock Options Exercised</t>
        </is>
      </c>
      <c r="B9" s="7" t="n">
        <v>13.2</v>
      </c>
      <c r="C9" s="4" t="inlineStr">
        <is>
          <t xml:space="preserve"> </t>
        </is>
      </c>
      <c r="D9" s="7" t="n">
        <v>13.2</v>
      </c>
      <c r="E9" s="4" t="inlineStr">
        <is>
          <t xml:space="preserve"> </t>
        </is>
      </c>
      <c r="F9" s="4" t="inlineStr">
        <is>
          <t xml:space="preserve"> </t>
        </is>
      </c>
      <c r="G9" s="4" t="inlineStr">
        <is>
          <t xml:space="preserve"> </t>
        </is>
      </c>
    </row>
    <row r="10">
      <c r="A10" s="4" t="inlineStr">
        <is>
          <t>Cash dividends declared</t>
        </is>
      </c>
      <c r="B10" s="5" t="n">
        <v>-37</v>
      </c>
      <c r="C10" s="4" t="inlineStr">
        <is>
          <t xml:space="preserve"> </t>
        </is>
      </c>
      <c r="D10" s="4" t="inlineStr">
        <is>
          <t xml:space="preserve"> </t>
        </is>
      </c>
      <c r="E10" s="5" t="n">
        <v>-37</v>
      </c>
      <c r="F10" s="4" t="inlineStr">
        <is>
          <t xml:space="preserve"> </t>
        </is>
      </c>
      <c r="G10" s="4" t="inlineStr">
        <is>
          <t xml:space="preserve"> </t>
        </is>
      </c>
    </row>
    <row r="11">
      <c r="A11" s="4" t="inlineStr">
        <is>
          <t>Repurchase and retirement of common shares (in shares)</t>
        </is>
      </c>
      <c r="B11" s="4" t="inlineStr">
        <is>
          <t xml:space="preserve"> </t>
        </is>
      </c>
      <c r="C11" s="7" t="n">
        <v>-0.5</v>
      </c>
      <c r="D11" s="4" t="inlineStr">
        <is>
          <t xml:space="preserve"> </t>
        </is>
      </c>
      <c r="E11" s="4" t="inlineStr">
        <is>
          <t xml:space="preserve"> </t>
        </is>
      </c>
      <c r="F11" s="4" t="inlineStr">
        <is>
          <t xml:space="preserve"> </t>
        </is>
      </c>
      <c r="G11" s="4" t="inlineStr">
        <is>
          <t xml:space="preserve"> </t>
        </is>
      </c>
    </row>
    <row r="12">
      <c r="A12" s="4" t="inlineStr">
        <is>
          <t>Repurchase and retirement of common shares</t>
        </is>
      </c>
      <c r="B12" s="7" t="n">
        <v>-62.8</v>
      </c>
      <c r="C12" s="4" t="inlineStr">
        <is>
          <t xml:space="preserve"> </t>
        </is>
      </c>
      <c r="D12" s="5" t="n">
        <v>-11</v>
      </c>
      <c r="E12" s="7" t="n">
        <v>-51.8</v>
      </c>
      <c r="F12" s="4" t="inlineStr">
        <is>
          <t xml:space="preserve"> </t>
        </is>
      </c>
      <c r="G12" s="4" t="inlineStr">
        <is>
          <t xml:space="preserve"> </t>
        </is>
      </c>
    </row>
    <row r="13">
      <c r="A13" s="4" t="inlineStr">
        <is>
          <t>Net income</t>
        </is>
      </c>
      <c r="B13" s="7" t="n">
        <v>113.6</v>
      </c>
      <c r="C13" s="4" t="inlineStr">
        <is>
          <t xml:space="preserve"> </t>
        </is>
      </c>
      <c r="D13" s="4" t="inlineStr">
        <is>
          <t xml:space="preserve"> </t>
        </is>
      </c>
      <c r="E13" s="7" t="n">
        <v>113.4</v>
      </c>
      <c r="F13" s="4" t="inlineStr">
        <is>
          <t xml:space="preserve"> </t>
        </is>
      </c>
      <c r="G13" s="7" t="n">
        <v>0.2</v>
      </c>
    </row>
    <row r="14">
      <c r="A14" s="4" t="inlineStr">
        <is>
          <t>Other Comprehensive Income (Loss), Net of Tax</t>
        </is>
      </c>
      <c r="B14" s="7" t="n">
        <v>12.8</v>
      </c>
      <c r="C14" s="4" t="inlineStr">
        <is>
          <t xml:space="preserve"> </t>
        </is>
      </c>
      <c r="D14" s="4" t="inlineStr">
        <is>
          <t xml:space="preserve"> </t>
        </is>
      </c>
      <c r="E14" s="4" t="inlineStr">
        <is>
          <t xml:space="preserve"> </t>
        </is>
      </c>
      <c r="F14" s="7" t="n">
        <v>12.8</v>
      </c>
      <c r="G14" s="4" t="inlineStr">
        <is>
          <t xml:space="preserve"> </t>
        </is>
      </c>
    </row>
    <row r="15">
      <c r="A15" s="4" t="inlineStr">
        <is>
          <t>Ending balance (in shares) at Mar. 31, 2023</t>
        </is>
      </c>
      <c r="B15" s="4" t="inlineStr">
        <is>
          <t xml:space="preserve"> </t>
        </is>
      </c>
      <c r="C15" s="7" t="n">
        <v>56.9</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7" t="n">
        <v>1154.8</v>
      </c>
      <c r="C16" s="6" t="n">
        <v>0.6</v>
      </c>
      <c r="D16" s="7" t="n">
        <v>1168.9</v>
      </c>
      <c r="E16" s="7" t="n">
        <v>57.3</v>
      </c>
      <c r="F16" s="7" t="n">
        <v>-74.7</v>
      </c>
      <c r="G16" s="7" t="n">
        <v>2.7</v>
      </c>
    </row>
    <row r="17">
      <c r="A17" s="4" t="inlineStr">
        <is>
          <t>Beginning balance (in shares) at Dec. 31, 2023</t>
        </is>
      </c>
      <c r="B17" s="4" t="inlineStr">
        <is>
          <t xml:space="preserve"> </t>
        </is>
      </c>
      <c r="C17" s="7" t="n">
        <v>56.5</v>
      </c>
      <c r="D17" s="4" t="inlineStr">
        <is>
          <t xml:space="preserve"> </t>
        </is>
      </c>
      <c r="E17" s="4" t="inlineStr">
        <is>
          <t xml:space="preserve"> </t>
        </is>
      </c>
      <c r="F17" s="4" t="inlineStr">
        <is>
          <t xml:space="preserve"> </t>
        </is>
      </c>
      <c r="G17" s="4" t="inlineStr">
        <is>
          <t xml:space="preserve"> </t>
        </is>
      </c>
    </row>
    <row r="18">
      <c r="A18" s="4" t="inlineStr">
        <is>
          <t>Beginning balance at Dec. 31, 2023</t>
        </is>
      </c>
      <c r="B18" s="7" t="n">
        <v>1420.8</v>
      </c>
      <c r="C18" s="6" t="n">
        <v>0.6</v>
      </c>
      <c r="D18" s="7" t="n">
        <v>1231.8</v>
      </c>
      <c r="E18" s="7" t="n">
        <v>243.5</v>
      </c>
      <c r="F18" s="7" t="n">
        <v>-57.5</v>
      </c>
      <c r="G18" s="7" t="n">
        <v>2.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stock compensation (in shares)</t>
        </is>
      </c>
      <c r="B20" s="4" t="inlineStr">
        <is>
          <t xml:space="preserve"> </t>
        </is>
      </c>
      <c r="C20" s="7" t="n">
        <v>0.2</v>
      </c>
      <c r="D20" s="4" t="inlineStr">
        <is>
          <t xml:space="preserve"> </t>
        </is>
      </c>
      <c r="E20" s="4" t="inlineStr">
        <is>
          <t xml:space="preserve"> </t>
        </is>
      </c>
      <c r="F20" s="4" t="inlineStr">
        <is>
          <t xml:space="preserve"> </t>
        </is>
      </c>
      <c r="G20" s="4" t="inlineStr">
        <is>
          <t xml:space="preserve"> </t>
        </is>
      </c>
    </row>
    <row r="21">
      <c r="A21" s="4" t="inlineStr">
        <is>
          <t>Shares Issued, Value, Share-Based Payment Arrangement, after Forfeiture</t>
        </is>
      </c>
      <c r="B21" s="7" t="n">
        <v>12.5</v>
      </c>
      <c r="C21" s="4" t="inlineStr">
        <is>
          <t xml:space="preserve"> </t>
        </is>
      </c>
      <c r="D21" s="7" t="n">
        <v>12.5</v>
      </c>
      <c r="E21" s="4" t="inlineStr">
        <is>
          <t xml:space="preserve"> </t>
        </is>
      </c>
      <c r="F21" s="4" t="inlineStr">
        <is>
          <t xml:space="preserve"> </t>
        </is>
      </c>
      <c r="G21" s="4" t="inlineStr">
        <is>
          <t xml:space="preserve"> </t>
        </is>
      </c>
    </row>
    <row r="22">
      <c r="A22" s="4" t="inlineStr">
        <is>
          <t>Temporary Equity, Accretion to Redemption Value, Adjustment</t>
        </is>
      </c>
      <c r="B22" s="7" t="n">
        <v>-0.9</v>
      </c>
      <c r="C22" s="4" t="inlineStr">
        <is>
          <t xml:space="preserve"> </t>
        </is>
      </c>
      <c r="D22" s="7" t="n">
        <v>-0.4</v>
      </c>
      <c r="E22" s="7" t="n">
        <v>-0.5</v>
      </c>
      <c r="F22" s="4" t="inlineStr">
        <is>
          <t xml:space="preserve"> </t>
        </is>
      </c>
      <c r="G22" s="4" t="inlineStr">
        <is>
          <t xml:space="preserve"> </t>
        </is>
      </c>
    </row>
    <row r="23">
      <c r="A23" s="4" t="inlineStr">
        <is>
          <t>Stock Issued During Period, Value, Stock Options Exercised</t>
        </is>
      </c>
      <c r="B23" s="7" t="n">
        <v>3.7</v>
      </c>
      <c r="C23" s="4" t="inlineStr">
        <is>
          <t xml:space="preserve"> </t>
        </is>
      </c>
      <c r="D23" s="7" t="n">
        <v>3.7</v>
      </c>
      <c r="E23" s="4" t="inlineStr">
        <is>
          <t xml:space="preserve"> </t>
        </is>
      </c>
      <c r="F23" s="4" t="inlineStr">
        <is>
          <t xml:space="preserve"> </t>
        </is>
      </c>
      <c r="G23" s="4" t="inlineStr">
        <is>
          <t xml:space="preserve"> </t>
        </is>
      </c>
    </row>
    <row r="24">
      <c r="A24" s="4" t="inlineStr">
        <is>
          <t>Cash dividends declared</t>
        </is>
      </c>
      <c r="B24" s="7" t="n">
        <v>-37.3</v>
      </c>
      <c r="C24" s="4" t="inlineStr">
        <is>
          <t xml:space="preserve"> </t>
        </is>
      </c>
      <c r="D24" s="4" t="inlineStr">
        <is>
          <t xml:space="preserve"> </t>
        </is>
      </c>
      <c r="E24" s="7" t="n">
        <v>-37.3</v>
      </c>
      <c r="F24" s="4" t="inlineStr">
        <is>
          <t xml:space="preserve"> </t>
        </is>
      </c>
      <c r="G24" s="4" t="inlineStr">
        <is>
          <t xml:space="preserve"> </t>
        </is>
      </c>
    </row>
    <row r="25">
      <c r="A25" s="4" t="inlineStr">
        <is>
          <t>Repurchase and retirement of common shares (in shares)</t>
        </is>
      </c>
      <c r="B25" s="4" t="inlineStr">
        <is>
          <t xml:space="preserve"> </t>
        </is>
      </c>
      <c r="C25" s="7" t="n">
        <v>-0.2</v>
      </c>
      <c r="D25" s="4" t="inlineStr">
        <is>
          <t xml:space="preserve"> </t>
        </is>
      </c>
      <c r="E25" s="4" t="inlineStr">
        <is>
          <t xml:space="preserve"> </t>
        </is>
      </c>
      <c r="F25" s="4" t="inlineStr">
        <is>
          <t xml:space="preserve"> </t>
        </is>
      </c>
      <c r="G25" s="4" t="inlineStr">
        <is>
          <t xml:space="preserve"> </t>
        </is>
      </c>
    </row>
    <row r="26">
      <c r="A26" s="4" t="inlineStr">
        <is>
          <t>Repurchase and retirement of common shares</t>
        </is>
      </c>
      <c r="B26" s="5" t="n">
        <v>-16</v>
      </c>
      <c r="C26" s="4" t="inlineStr">
        <is>
          <t xml:space="preserve"> </t>
        </is>
      </c>
      <c r="D26" s="7" t="n">
        <v>-3.8</v>
      </c>
      <c r="E26" s="7" t="n">
        <v>-12.2</v>
      </c>
      <c r="F26" s="4" t="inlineStr">
        <is>
          <t xml:space="preserve"> </t>
        </is>
      </c>
      <c r="G26" s="4" t="inlineStr">
        <is>
          <t xml:space="preserve"> </t>
        </is>
      </c>
    </row>
    <row r="27">
      <c r="A27" s="4" t="inlineStr">
        <is>
          <t>Net income</t>
        </is>
      </c>
      <c r="B27" s="7" t="n">
        <v>3.9</v>
      </c>
      <c r="C27" s="4" t="inlineStr">
        <is>
          <t xml:space="preserve"> </t>
        </is>
      </c>
      <c r="D27" s="4" t="inlineStr">
        <is>
          <t xml:space="preserve"> </t>
        </is>
      </c>
      <c r="E27" s="7" t="n">
        <v>3.8</v>
      </c>
      <c r="F27" s="4" t="inlineStr">
        <is>
          <t xml:space="preserve"> </t>
        </is>
      </c>
      <c r="G27" s="7" t="n">
        <v>0.1</v>
      </c>
    </row>
    <row r="28">
      <c r="A28" s="4" t="inlineStr">
        <is>
          <t>Other Comprehensive Income (Loss), Net of Tax</t>
        </is>
      </c>
      <c r="B28" s="7" t="n">
        <v>-6.1</v>
      </c>
      <c r="C28" s="4" t="inlineStr">
        <is>
          <t xml:space="preserve"> </t>
        </is>
      </c>
      <c r="D28" s="4" t="inlineStr">
        <is>
          <t xml:space="preserve"> </t>
        </is>
      </c>
      <c r="E28" s="4" t="inlineStr">
        <is>
          <t xml:space="preserve"> </t>
        </is>
      </c>
      <c r="F28" s="7" t="n">
        <v>-6.1</v>
      </c>
      <c r="G28" s="4" t="inlineStr">
        <is>
          <t xml:space="preserve"> </t>
        </is>
      </c>
    </row>
    <row r="29">
      <c r="A29" s="4" t="inlineStr">
        <is>
          <t>Ending balance (in shares) at Mar. 31, 2024</t>
        </is>
      </c>
      <c r="B29" s="4" t="inlineStr">
        <is>
          <t xml:space="preserve"> </t>
        </is>
      </c>
      <c r="C29" s="7" t="n">
        <v>56.5</v>
      </c>
      <c r="D29" s="4" t="inlineStr">
        <is>
          <t xml:space="preserve"> </t>
        </is>
      </c>
      <c r="E29" s="4" t="inlineStr">
        <is>
          <t xml:space="preserve"> </t>
        </is>
      </c>
      <c r="F29" s="4" t="inlineStr">
        <is>
          <t xml:space="preserve"> </t>
        </is>
      </c>
      <c r="G29" s="4" t="inlineStr">
        <is>
          <t xml:space="preserve"> </t>
        </is>
      </c>
    </row>
    <row r="30">
      <c r="A30" s="4" t="inlineStr">
        <is>
          <t>Ending balance at Mar. 31, 2024</t>
        </is>
      </c>
      <c r="B30" s="6" t="n">
        <v>1380.6</v>
      </c>
      <c r="C30" s="6" t="n">
        <v>0.6</v>
      </c>
      <c r="D30" s="6" t="n">
        <v>1243.8</v>
      </c>
      <c r="E30" s="6" t="n">
        <v>197.3</v>
      </c>
      <c r="F30" s="6" t="n">
        <v>-63.6</v>
      </c>
      <c r="G30" s="6"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3.9</v>
      </c>
      <c r="C4" s="6" t="n">
        <v>113.6</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 and amortization</t>
        </is>
      </c>
      <c r="B6" s="7" t="n">
        <v>62.9</v>
      </c>
      <c r="C6" s="7" t="n">
        <v>61.8</v>
      </c>
    </row>
    <row r="7">
      <c r="A7" s="4" t="inlineStr">
        <is>
          <t>Noncash compensation</t>
        </is>
      </c>
      <c r="B7" s="7" t="n">
        <v>12.5</v>
      </c>
      <c r="C7" s="7" t="n">
        <v>14.7</v>
      </c>
    </row>
    <row r="8">
      <c r="A8" s="4" t="inlineStr">
        <is>
          <t>Noncash income from financial services</t>
        </is>
      </c>
      <c r="B8" s="7" t="n">
        <v>13.8</v>
      </c>
      <c r="C8" s="7" t="n">
        <v>8.699999999999999</v>
      </c>
    </row>
    <row r="9">
      <c r="A9" s="4" t="inlineStr">
        <is>
          <t>Deferred income taxes</t>
        </is>
      </c>
      <c r="B9" s="7" t="n">
        <v>-4.3</v>
      </c>
      <c r="C9" s="7" t="n">
        <v>-10.5</v>
      </c>
    </row>
    <row r="10">
      <c r="A10" s="4" t="inlineStr">
        <is>
          <t>Other, net</t>
        </is>
      </c>
      <c r="B10" s="7" t="n">
        <v>0.6</v>
      </c>
      <c r="C10" s="7" t="n">
        <v>0.7</v>
      </c>
    </row>
    <row r="11">
      <c r="A11" s="3" t="inlineStr">
        <is>
          <t>Changes in operating assets and liabilities:</t>
        </is>
      </c>
      <c r="B11" s="4" t="inlineStr">
        <is>
          <t xml:space="preserve"> </t>
        </is>
      </c>
      <c r="C11" s="4" t="inlineStr">
        <is>
          <t xml:space="preserve"> </t>
        </is>
      </c>
    </row>
    <row r="12">
      <c r="A12" s="4" t="inlineStr">
        <is>
          <t>Trade receivables</t>
        </is>
      </c>
      <c r="B12" s="7" t="n">
        <v>46.4</v>
      </c>
      <c r="C12" s="7" t="n">
        <v>19.1</v>
      </c>
    </row>
    <row r="13">
      <c r="A13" s="4" t="inlineStr">
        <is>
          <t>Inventories</t>
        </is>
      </c>
      <c r="B13" s="5" t="n">
        <v>-161</v>
      </c>
      <c r="C13" s="7" t="n">
        <v>-47.6</v>
      </c>
    </row>
    <row r="14">
      <c r="A14" s="4" t="inlineStr">
        <is>
          <t>Accounts payable</t>
        </is>
      </c>
      <c r="B14" s="7" t="n">
        <v>68.59999999999999</v>
      </c>
      <c r="C14" s="7" t="n">
        <v>20.3</v>
      </c>
    </row>
    <row r="15">
      <c r="A15" s="4" t="inlineStr">
        <is>
          <t>Accrued expenses</t>
        </is>
      </c>
      <c r="B15" s="5" t="n">
        <v>-128</v>
      </c>
      <c r="C15" s="7" t="n">
        <v>-65.2</v>
      </c>
    </row>
    <row r="16">
      <c r="A16" s="4" t="inlineStr">
        <is>
          <t>Income taxes payable/receivable</t>
        </is>
      </c>
      <c r="B16" s="7" t="n">
        <v>-5.9</v>
      </c>
      <c r="C16" s="7" t="n">
        <v>29.5</v>
      </c>
    </row>
    <row r="17">
      <c r="A17" s="4" t="inlineStr">
        <is>
          <t>Prepaid expenses and other, net</t>
        </is>
      </c>
      <c r="B17" s="7" t="n">
        <v>13.9</v>
      </c>
      <c r="C17" s="7" t="n">
        <v>-2.1</v>
      </c>
    </row>
    <row r="18">
      <c r="A18" s="4" t="inlineStr">
        <is>
          <t>Net cash provided by (used for) operating activities</t>
        </is>
      </c>
      <c r="B18" s="7" t="n">
        <v>-105.4</v>
      </c>
      <c r="C18" s="7" t="n">
        <v>124.2</v>
      </c>
    </row>
    <row r="19">
      <c r="A19" s="3" t="inlineStr">
        <is>
          <t>Investing Activities:</t>
        </is>
      </c>
      <c r="B19" s="4" t="inlineStr">
        <is>
          <t xml:space="preserve"> </t>
        </is>
      </c>
      <c r="C19" s="4" t="inlineStr">
        <is>
          <t xml:space="preserve"> </t>
        </is>
      </c>
    </row>
    <row r="20">
      <c r="A20" s="4" t="inlineStr">
        <is>
          <t>Purchase of property and equipment</t>
        </is>
      </c>
      <c r="B20" s="7" t="n">
        <v>-72.09999999999999</v>
      </c>
      <c r="C20" s="7" t="n">
        <v>-94.40000000000001</v>
      </c>
    </row>
    <row r="21">
      <c r="A21" s="4" t="inlineStr">
        <is>
          <t>Investment in finance affiliate</t>
        </is>
      </c>
      <c r="B21" s="7" t="n">
        <v>15.4</v>
      </c>
      <c r="C21" s="7" t="n">
        <v>5.3</v>
      </c>
    </row>
    <row r="22">
      <c r="A22" s="4" t="inlineStr">
        <is>
          <t>Net cash used for investing activities</t>
        </is>
      </c>
      <c r="B22" s="7" t="n">
        <v>-56.7</v>
      </c>
      <c r="C22" s="7" t="n">
        <v>-89.09999999999999</v>
      </c>
    </row>
    <row r="23">
      <c r="A23" s="3" t="inlineStr">
        <is>
          <t>Financing Activities:</t>
        </is>
      </c>
      <c r="B23" s="4" t="inlineStr">
        <is>
          <t xml:space="preserve"> </t>
        </is>
      </c>
      <c r="C23" s="4" t="inlineStr">
        <is>
          <t xml:space="preserve"> </t>
        </is>
      </c>
    </row>
    <row r="24">
      <c r="A24" s="4" t="inlineStr">
        <is>
          <t>Borrowings under financing obligations</t>
        </is>
      </c>
      <c r="B24" s="5" t="n">
        <v>842</v>
      </c>
      <c r="C24" s="7" t="n">
        <v>573.4</v>
      </c>
    </row>
    <row r="25">
      <c r="A25" s="4" t="inlineStr">
        <is>
          <t>Repayments under financing obligations</t>
        </is>
      </c>
      <c r="B25" s="7" t="n">
        <v>-676.7</v>
      </c>
      <c r="C25" s="7" t="n">
        <v>-528.4</v>
      </c>
    </row>
    <row r="26">
      <c r="A26" s="4" t="inlineStr">
        <is>
          <t>Repurchase and retirement of common shares</t>
        </is>
      </c>
      <c r="B26" s="5" t="n">
        <v>-16</v>
      </c>
      <c r="C26" s="7" t="n">
        <v>-62.8</v>
      </c>
    </row>
    <row r="27">
      <c r="A27" s="4" t="inlineStr">
        <is>
          <t>Cash dividends to shareholders</t>
        </is>
      </c>
      <c r="B27" s="7" t="n">
        <v>-37.3</v>
      </c>
      <c r="C27" s="5" t="n">
        <v>-37</v>
      </c>
    </row>
    <row r="28">
      <c r="A28" s="4" t="inlineStr">
        <is>
          <t>Proceeds from stock issuances under employee plans</t>
        </is>
      </c>
      <c r="B28" s="7" t="n">
        <v>3.7</v>
      </c>
      <c r="C28" s="7" t="n">
        <v>13.2</v>
      </c>
    </row>
    <row r="29">
      <c r="A29" s="4" t="inlineStr">
        <is>
          <t>Net cash provided by (used for) financing activities</t>
        </is>
      </c>
      <c r="B29" s="7" t="n">
        <v>115.7</v>
      </c>
      <c r="C29" s="7" t="n">
        <v>-41.6</v>
      </c>
    </row>
    <row r="30">
      <c r="A30" s="4" t="inlineStr">
        <is>
          <t>Impact of currency exchange rates on cash balances</t>
        </is>
      </c>
      <c r="B30" s="7" t="n">
        <v>-2.8</v>
      </c>
      <c r="C30" s="7" t="n">
        <v>4.9</v>
      </c>
    </row>
    <row r="31">
      <c r="A31" s="4" t="inlineStr">
        <is>
          <t>Net decrease in cash, cash equivalents and restricted cash</t>
        </is>
      </c>
      <c r="B31" s="7" t="n">
        <v>-49.2</v>
      </c>
      <c r="C31" s="7" t="n">
        <v>-1.6</v>
      </c>
    </row>
    <row r="32">
      <c r="A32" s="4" t="inlineStr">
        <is>
          <t>Cash, cash equivalents and restricted cash at beginning of period</t>
        </is>
      </c>
      <c r="B32" s="7" t="n">
        <v>382.9</v>
      </c>
      <c r="C32" s="7" t="n">
        <v>339.7</v>
      </c>
    </row>
    <row r="33">
      <c r="A33" s="4" t="inlineStr">
        <is>
          <t>Cash, cash equivalents and restricted cash at end of period</t>
        </is>
      </c>
      <c r="B33" s="7" t="n">
        <v>333.7</v>
      </c>
      <c r="C33" s="7" t="n">
        <v>338.1</v>
      </c>
    </row>
    <row r="34">
      <c r="A34" s="3" t="inlineStr">
        <is>
          <t>Supplemental Cash Flow Information:</t>
        </is>
      </c>
      <c r="B34" s="4" t="inlineStr">
        <is>
          <t xml:space="preserve"> </t>
        </is>
      </c>
      <c r="C34" s="4" t="inlineStr">
        <is>
          <t xml:space="preserve"> </t>
        </is>
      </c>
    </row>
    <row r="35">
      <c r="A35" s="4" t="inlineStr">
        <is>
          <t>Interest paid on financing obligations</t>
        </is>
      </c>
      <c r="B35" s="7" t="n">
        <v>37.6</v>
      </c>
      <c r="C35" s="7" t="n">
        <v>31.8</v>
      </c>
    </row>
    <row r="36">
      <c r="A36" s="4" t="inlineStr">
        <is>
          <t>Income taxes paid</t>
        </is>
      </c>
      <c r="B36" s="7" t="n">
        <v>15.8</v>
      </c>
      <c r="C36" s="7" t="n">
        <v>12.2</v>
      </c>
    </row>
    <row r="37">
      <c r="A37" s="4" t="inlineStr">
        <is>
          <t>Leased assets obtained for operating lease liabilities</t>
        </is>
      </c>
      <c r="B37" s="7" t="n">
        <v>7.6</v>
      </c>
      <c r="C37" s="7" t="n">
        <v>5.1</v>
      </c>
    </row>
    <row r="38">
      <c r="A38" s="4" t="inlineStr">
        <is>
          <t>Cash and cash equivalents</t>
        </is>
      </c>
      <c r="B38" s="7" t="n">
        <v>318.8</v>
      </c>
      <c r="C38" s="7" t="n">
        <v>322.9</v>
      </c>
    </row>
    <row r="39">
      <c r="A39" s="4" t="inlineStr">
        <is>
          <t>Other long-term assets</t>
        </is>
      </c>
      <c r="B39" s="7" t="n">
        <v>14.9</v>
      </c>
      <c r="C39" s="7" t="n">
        <v>15.2</v>
      </c>
    </row>
    <row r="40">
      <c r="A40" s="4" t="inlineStr">
        <is>
          <t>Total</t>
        </is>
      </c>
      <c r="B40" s="6" t="n">
        <v>333.7</v>
      </c>
      <c r="C40" s="6" t="n">
        <v>33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of Polari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23 previously filed with the Securities and Exchange Commission (“SEC”). In the opinion of management, such statements reflect all adjustments (which include only normal recurring adjustments) necessary for a fair presentation of the financial position, results of operations, equity, and cash flows for the periods presented. Due to the seasonality trends for certain products and certain changes in production and shipping cycles, results of such periods are not necessarily indicative of the results to be expected for the complete year.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interest rate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interest rate transactions, and commodity transactions. Assets and liabilities measured at fair value on a recurring basis are summarized below (in millions): Input Level March 31, 2024 December 31, 2023 Assets Non-qualified deferred compensation assets Level 1 $ 48.1 $ 46.7 Foreign exchange contracts, net Level 2 $ 6.3 $ 4.6 Interest rate contracts, net Level 2 $ 4.7 $ 0.9 Liabilities Non-qualified deferred compensation liabilities Level 1 $ (48.1) $ (46.7) Commodity contracts, net Level 2 $ (1.7) $ (1.3) Fair value of other financial instruments. The carrying values of the Company’s short-term financial instruments, including cash and cash equivalents, trade receivables, accounts payable and current financing obligations, approximate their fair values due to their short-term nature. As of March 31, 2024 and December 31, 2023, the fair value of the Company’s long-term financing obligations was approximately $2,099.2 million and $1,954.3 million, respectively, and was determined primarily using Level 2 inputs by discounting projected cash flows based on quoted market rates at which similar amounts of debt could currently be borrowed. The carrying value of long-term financing obligations was $2,068.2 million and $1,908.4 million as of March 31, 2024 and December 31, 2023, respectively. Property and equipment. The Company recorded $58.4 million and $57.4 million of depreciation expense for the three months ended March 31, 2024 and 2023, respectively. A majority of the Company’s property and equipment is located in North America. Product warranties. The activity in the warranty reserve during the periods presented was as follows (in millions): Three months ended March 31, 2024 2023 Balance at beginning of period $ 181.1 $ 172.9 Additions charged to expense 40.8 44.5 Warranty claims paid, net (53.5) (63.4) Balance at end of period $ 168.4 $ 154.0 New accounting pronouncements. Reportable Segment Disclosures. In November 2023, the Financial Accounting Standards Board issued Accounting Standards Update (“ASU”) 2023-07, “Segment Reporting (Topic 280): Improvements to Reportable Segment Disclosures”. ASU 2023-07 is intended to enhance financial reporting by requiring incremental disclosures for significant segment expenses on an annual and interim basis by public entities required to report segment information in accordance with Accounting Standards Codification Topic 280. The amendments in ASU 2023-07 are to be applied retrospectively to all periods presented in the financial statements and early adoption is permitted. This standard will be applicable to the Company for the 2024 annual period and quarterly periods thereafter. The Company is evaluating its disclosure approach for ASU 2023-07 and anticipates adopting the standard for its Annual Report on Form 10-K for the year ended December 31, 2024 and filings thereafter. SEC Climate Disclosure Rules. In March 2024, the SEC issued its final climate disclosure rule, which requires the disclosure of material Scope 1 and Scope 2 greenhouse gas emissions and other climate-related topics in annual reports and registration statements. For large accelerated filers, disclosure requirements will begin phasing in for fiscal years beginning on or after January 1, 2025. The Company is currently evaluating the impact these rules will have on its consolidated financial statements and related disclosures. Apart from the items discussed above and in our Annual Report on Form 10-K for the year ended December 31, 2023, there are no other new accounting pronouncements that are expected to have a significant impact on the Company’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18:57:20Z</dcterms:created>
  <dcterms:modified xmlns:dcterms="http://purl.org/dc/terms/" xmlns:xsi="http://www.w3.org/2001/XMLSchema-instance" xsi:type="dcterms:W3CDTF">2024-04-23T18:57:20Z</dcterms:modified>
</cp:coreProperties>
</file>